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HOLDERS_ EQUITY" sheetId="11" state="visible" r:id="rId11"/>
    <sheet xmlns:r="http://schemas.openxmlformats.org/officeDocument/2006/relationships" name="EQUITY INCENTIVE PLANS" sheetId="12" state="visible" r:id="rId12"/>
    <sheet xmlns:r="http://schemas.openxmlformats.org/officeDocument/2006/relationships" name="SIGNIFICANT AGREEMENTS AND CO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STOCKHOLDERS_ EQUITY (Tables)" sheetId="21" state="visible" r:id="rId21"/>
    <sheet xmlns:r="http://schemas.openxmlformats.org/officeDocument/2006/relationships" name="EQUITY INCENTIVE PLANS (Tables)" sheetId="22" state="visible" r:id="rId22"/>
    <sheet xmlns:r="http://schemas.openxmlformats.org/officeDocument/2006/relationships" name="SIGNIFICANT AGREEMENTS AND CO_2" sheetId="23" state="visible" r:id="rId23"/>
    <sheet xmlns:r="http://schemas.openxmlformats.org/officeDocument/2006/relationships" name="COMMITMENTS AND CONTINGENCIES (" sheetId="24" state="visible" r:id="rId24"/>
    <sheet xmlns:r="http://schemas.openxmlformats.org/officeDocument/2006/relationships" name="DISCONTINUED OPERATIONS (Tables" sheetId="25" state="visible" r:id="rId25"/>
    <sheet xmlns:r="http://schemas.openxmlformats.org/officeDocument/2006/relationships" name="THE COMPANY AND BASIS OF PRE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Detail" sheetId="29" state="visible" r:id="rId29"/>
    <sheet xmlns:r="http://schemas.openxmlformats.org/officeDocument/2006/relationships" name="STOCKHOLDERS_ EQUITY - Addition" sheetId="30" state="visible" r:id="rId30"/>
    <sheet xmlns:r="http://schemas.openxmlformats.org/officeDocument/2006/relationships" name="STOCKHOLDERS_ EQUITY - Schedule" sheetId="31" state="visible" r:id="rId31"/>
    <sheet xmlns:r="http://schemas.openxmlformats.org/officeDocument/2006/relationships" name="EQUITY INCENTIVE PLANS - Additi" sheetId="32" state="visible" r:id="rId32"/>
    <sheet xmlns:r="http://schemas.openxmlformats.org/officeDocument/2006/relationships" name="EQUITY INCENTIVE PLANS - Schedu" sheetId="33" state="visible" r:id="rId33"/>
    <sheet xmlns:r="http://schemas.openxmlformats.org/officeDocument/2006/relationships" name="EQUITY INCENTIVE PLANS - Sche_2" sheetId="34" state="visible" r:id="rId34"/>
    <sheet xmlns:r="http://schemas.openxmlformats.org/officeDocument/2006/relationships" name="EQUITY INCENTIVE PLANS - Sche_3" sheetId="35" state="visible" r:id="rId35"/>
    <sheet xmlns:r="http://schemas.openxmlformats.org/officeDocument/2006/relationships" name="SIGNIFICANT AGREEMENTS AND CO_3" sheetId="36" state="visible" r:id="rId36"/>
    <sheet xmlns:r="http://schemas.openxmlformats.org/officeDocument/2006/relationships" name="SIGNIFICANT AGREEMENTS AND CO_4" sheetId="37" state="visible" r:id="rId37"/>
    <sheet xmlns:r="http://schemas.openxmlformats.org/officeDocument/2006/relationships" name="SIGNIFICANT AGREEMENTS AND CO_5"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INCOME TAXES (Details)" sheetId="44" state="visible" r:id="rId44"/>
    <sheet xmlns:r="http://schemas.openxmlformats.org/officeDocument/2006/relationships" name="DISCONTINUED OPERATIONS - Addit" sheetId="45" state="visible" r:id="rId45"/>
    <sheet xmlns:r="http://schemas.openxmlformats.org/officeDocument/2006/relationships" name="DISCONTINUED OPERATIONS - Sched" sheetId="46" state="visible" r:id="rId46"/>
    <sheet xmlns:r="http://schemas.openxmlformats.org/officeDocument/2006/relationships" name="DISCONTINUED OPERATIONS - Sch_2" sheetId="47" state="visible" r:id="rId47"/>
    <sheet xmlns:r="http://schemas.openxmlformats.org/officeDocument/2006/relationships" name="DISCONTINUED OPERATIONS - Sch_3" sheetId="48" state="visible" r:id="rId48"/>
    <sheet xmlns:r="http://schemas.openxmlformats.org/officeDocument/2006/relationships" name="DISCONTINUED OPERATIONS - Sch_4" sheetId="49" state="visible" r:id="rId49"/>
    <sheet xmlns:r="http://schemas.openxmlformats.org/officeDocument/2006/relationships" name="DISCONTINUED OPERATIONS - Sch_5"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12</t>
        </is>
      </c>
      <c r="C8" s="4" t="inlineStr">
        <is>
          <t xml:space="preserve"> </t>
        </is>
      </c>
    </row>
    <row r="9">
      <c r="A9" s="4" t="inlineStr">
        <is>
          <t>Entity Registrant Name</t>
        </is>
      </c>
      <c r="B9" s="4" t="inlineStr">
        <is>
          <t>CIDAR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537286</t>
        </is>
      </c>
      <c r="C11" s="4" t="inlineStr">
        <is>
          <t xml:space="preserve"> </t>
        </is>
      </c>
    </row>
    <row r="12">
      <c r="A12" s="4" t="inlineStr">
        <is>
          <t>Entity Address, Address Line One</t>
        </is>
      </c>
      <c r="B12" s="4" t="inlineStr">
        <is>
          <t>6310 Nancy Ridge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752-617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D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3824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106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accounts within Level 1 as the prices are available from quoted prices in active market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June 30, 2024 Assets: Cash and money market accounts $ 164,369 $ 164,369 $ — $ — Total assets at fair value $ 164,369 $ 164,369 $ — $ — December 31, 2023 Assets: Cash and money market accounts $ 35,778 $ 35,778 $ — $ — Total assets at fair value $ 35,778 $ 35,778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Reverse Stock Split On April 23, 2024, the Company effected the Reverse Stock Split of its shares of common stock and decreased its authorized number of shares of common stock from 200,000,000 shares to 20,000,000 shares. All references in this Quarterly Report on Form 10-Q to number of common shares, price per share and weighted average number of shares outstanding have been adjusted to reflect the Reverse Stock Split on a retroactive basis. Controlled Equity Sales Agreement In September 2019, the Company began to sell shares of common stock under a controlled equity sales agreement, or the Sales Agreement, entered into on November 8, 2018 with Cantor Fitzgerald &amp; Co, or Cantor. During the six months ended June 30, 2024, the Company sold zero shares of its common stock under the Sales Agreement. During the six months ended June 30, 2023, the Company sold 310,983 shares of its common stock under the Sales Agreement for net proceeds of approximately $8.7 million after deducting placement agent fees. The Company has not sold shares of its common stock under the Sales Agreement since July 2023. The Company will not be able to sell shares of its common stock under the Sales Agreement until April 16, 2025, due to the loss of its Form S-3 eligibility for primary and secondary offerings. As of June 30, 2024, the remaining capacity under the Sales Agreement is $37.1 million. 2023 Underwritten Public Offering On March 7, 2023, the Company completed concurrent but separate underwritten public offerings with Cantor, the underwriter, to issue and sell 554,300 shares of its common stock, including the exercise in full by Cantor of their option to purchase an additional 72,300 shares of common stock, and 286,000 shares of the Company’s Series X Convertible Preferred Stock. Cantor agreed to purchase the shares of common stock at a price of $25.34 per share and the shares of Series X Convertible Preferred Stock at a price of $12.67 per share. The total gross proceeds from the offerings, including the full exercise by Cantor of its option to purchase additional shares of common stock, were approximately $19.5 million, before deducting underwriting discounts and commissions and offering expenses. The Company received total net proceeds of approximately $17.3 million, after deducting underwriting discounts, commissions, and other expenses payable by the Company. 2024 Private Placement On April 23, 2024, the Company entered into a securities purchase agreement, or the Securities Purchase Agreement, with certain institutional and other accredited investors, or the Purchasers, pursuant to which the Company issued and sold, in a private placement, or the Private Placement, 240,000 shares of Series A Convertible Voting Preferred Stock, par value $0.0001 per share, or the Series A Convertible Preferred Stock, at a purchase price of $1,000 per share. The closing of the Private Placement took place on April 24, 2024, and the Company received total gross proceeds of $240.0 million. The Company received total net proceeds of approximately $239.2 million, after deducting issuance costs payable by the Company. Preferred Stock Under the Company's Amended and Restated Certificate of Incorporation, as amended,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June 30, 2024. Series A Convertible Preferred Stock In April 2024 the Company designated 240,000 shares of preferred stock as Series A Convertible Preferred Stock with a par value of $0.0001 per share. The specific terms of the Series A Convertible Preferred Stock are as follows: Conversion: The Series A Convertible Preferred Stock will not become convertible until the Company’s stockholders approve (i) the issuance of all common stock issuable upon conversion of the Series A Convertible Preferred Stock, or the Series A Conversion Shares, and (ii) an amendment to the Company’s certificate of incorporation to increase the number of authorized shares of common stock to enable the issuance or reservation for issuance, or the Stockholder Approval. Prior to Stockholder Approval, the Series A Convertible Preferred Stock is not convertible. Following Stockholder Approval, a portion of the Series A Convertible Preferred Stock shall automatically convert into common stock, at the conversion price of $14.20 per share, subject to certain beneficial ownership limitations discussed below. This is equivalent to a conversion ratio of 70 shares of common stock per share of Series A Convertible Preferred Stock. Holders are not permitted to convert Series A Convertible Preferred Stock into common stock if, after conversion, the holder, its affiliates, and any other person whose beneficial ownership of common stock would be aggregated with the holder’s for purposes of Section 13(d) or Section 16 of the Securities Exchange Act of 1934, as amended, or the Exchange Act, would beneficially own more than 9.99% of the number of shares of common stock outstanding immediately after the conversion, or the Beneficial Ownership Limitation. Dividends: Holders of Series A Convertible Preferred Stock are not entitled to receive any dividends except to the extent that dividends are paid on the Company’s common stock. If dividends are paid on shares of common stock, holders of Series A Convertible Preferred Stock are entitled to participate in such dividends on an as-if-converted basis. Liquidation: Prior to Stockholder Approval, upon the liquidation, dissolution, or winding up of the Company, or deemed liquidation event, each holder of Series A Convertible Preferred Stock will be entitled to an amount in cash per share equal to three (3) times the original purchase price per share together with any dividends declared but unpaid. If upon any such deemed liquidation event, the assets of the Company available for distribution to its stockholders are insufficient to pay the holders of Series A Convertible Preferred Stock, the holders of Series A Convertible Preferred Stock shall share the assets available for distribution pro rata based on the number of shares held by each holder. The remaining assets of the Company available for distribution to its stockholders or, in the case of a Deemed Liquidation Event, the consideration not payable to the holders of Series A Convertible Preferred Stock, shall be distributed among the holders of Series A Convertible Preferred Stock, Series X Convertible Preferred Stock and common stock, pro rata based on the number of shares held by each such holder. Following the Stockholder Approval, upon the liquidation, dissolution, or winding up of the Company, each holder of Series A Convertible Preferred Stock will participate pari passu with any distribution of proceeds to holders of Series X Convertible Preferred Stock and common stock. Voting: Holders of the Series A Convertible Preferred Stock are entitled to vote together with the holders of common stock on an as-if-converted basis on all matters submitted to a vote of stockholders, with the exception that the holders of the Series A Convertible Preferred Stock are not entitled to vote together with the common stock on the Stockholder Approval, subject to the Beneficial Ownership Limitation and, prior to the Stockholder Approval, the Cap (as defined below). The “Cap” is equal to the number of shares of common stock equal to 19.9% of the Company’s outstanding Common Stock on April 23, 2024 (or 907,778 shares of common stock), with each holder of Series A Preferred Stock being able to vote the number of shares of Series A Preferred Stock held by it relative to the total number of shares of Series A Preferred Stock then outstanding, multiplied by the Cap. Protective Covenants: So long as at least 20% of Series A Convertible Preferred Stock remains outstanding, neither the Company nor any of its subsidiaries shall take any of the following actions without the consent of the holders of a majority of the then outstanding Series A Convertible Preferred Stock: (i) amend or waive any provisions of their respective organizational documents in a manner that adversely and disproportionately affects the rights, preferences, privileges or power of the shares of the Series A Convertible Preferred Stock; (ii) issue additional equity securities that have any right to payment senior to or pari passu with the Series A Convertible Preferred Stock; (iii) pay any dividends on the Series A Convertible Preferred Stock, Series X Convertible Preferred Stock, common stock, or any equity securities junior to or pari passu with the Series A Convertible Preferred Stock or repurchase any equity interests; and (iv) incur additional indebtedness in excess of $0.5 million. Such protective provisions shall terminate upon receipt of Stockholder Approval. The Company evaluated the Series A Convertible Preferred Stock for liability or equity classification under ASC 480, Distinguishing Liabilities from Equity , and determined that equity treatment is appropriate as it does not meet the criteria for liability accounting. As of June 30, 2024, the Company has an obligation to redeem the shares of Series A Convertible Preferred Stock at three (3) times the original purchase price of $1,000 per share if certain deemed liquidation events were to occur that are not within the control of the Company. However, the Company concluded that any deemed liquidation event is within the control of the Company and therefore the Series A Convertible Preferred Stock is classified as permanent equity. The Company believes a deemed liquidation event is not probable as of June 30, 2024; therefore, the Series A Convertible Preferred Stock has not been re-measured to its redemption value. As of June 30, 2024, there has been no change to the initial carrying amount of the Series A Convertible Preferred Stock. Series X Convertible Preferred Stock In May 2018, the Company designated 5,000,000 shares of preferred stock as Series X Convertible Preferred Stock with a par value of $0.0001 per share. On August 12, 2020, at the request of certain holders, 52,241 shares of the Company’s Series X Convertible Preferred Stock were converted to an aggregate of 26,120 shares of the Company’s common stock. As of June 30, 2024 and December 31, 2023, shares of preferred stock designated as Series X Convertible Preferred Stock totaled 4,947,759. The specific terms of the Series X Convertible Preferred Stock are as follows: Conversion: Each share of Series X Convertible Preferred Stock is convertible at the option of the holder into 0.5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 and determined that equity treatment was appropriate because the Series X Convertible Preferred Stock did not meet the definition of liability instruments defined thereunder as convertible instruments. Additionally, the Series X Convertible Preferred Stock is not redeemable for cash or other assets (i) on a fixed or determinable date, (ii) at the option of the holder, and (iii) upon the occurrence of an event that is not solely within control of the Company. As such, the Series X Convertible Preferred Stock is recorded as permanent equity. Common Stock The Company had 20,000,000 shares of common stock authorized as of June 30, 2024.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Common Stock Warrants As of June 30, 2024 and December 31, 2023, warrants to purchase 866 shares of the Company’s common stock were outstanding with a weighted average exercise price of $230.95 per share. The warrants had no intrinsic value at June 30, 2024 and December 31, 2023. The intrinsic value of a common stock warrant is the difference between the market price of the common stock at the measurement date and the exercise price of the warrant. Common Stock Reserved for Future Issuance Common stock reserved for future issuance is as follows (in common stock equivalent shares): June 30, December 31, Common stock warrants 866 866 Series X Convertible Preferred Stock 1,052,236 1,052,236 Common stock options, RSUs and PRSUs issued and outstanding 800,148 638,037 Authorized for future stock awards 156,472 170,783 Awards available under the ESPP 67,089 49,623 Total 2,076,811 1,911,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 xml:space="preserve">EQUITY INCENTIVE PLANS 2020 Inducement Incentive Plan and 2015 Equity Incentive Plan In December 2020, the Company’s board of directors approved and adopted the 2020 Inducement Incentive Plan, or 2020 IIP. Under the 2020 IIP, the Company may grant stock options, stock appreciation rights, restricted stock, RSUs, and other awards to individuals who were not previously employees or directors of the Company, or who are returning to employment following a bona fide period of non-employment with the Company, as an inducement material to such persons entering into employment with the Company. In March 2015, the Company’s board of directors and stockholders approved and adopted the 2015 Equity Incentive Plan, or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is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20 IIP and 2015 EIP. Stock options granted by the Company generally vest over a three 2015 Employee Stock Purchase Plan In March 2015, the Company’s board of directors and stockholders approved and adopted the ESPP. The number of shares of stock available for issuance under the ESPP will be automatically increased each January 1 by the lesser of (i) 1% of the outstanding number of shares of the Company’s common stock on the immediately preceding December 31, (ii) 24,51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six months ended June 30, 2024 and 2023, 7,050 shares and 8,060 shares, respectively, were issued pursuant to the ESPP. As of June 30, 2024, total unrecognized compensation expense related to the ESPP was $0.1 million and is expected to be recognized over approximately 0.7 years. Restricted Stock Units The following table summarizes RSU and PRSU activity during the six months ended June 30, 2024: Number of Weighted Average Grant Date Fair Value Outstanding at December 31, 2023 104,886 $ 22.83 RSUs and PRSUs granted 61,560 13.60 RSUs and PRSUs vested (34,661) 20.30 RSUs and PRSUs canceled (11,511) 28.47 Outstanding at June 30, 2024 120,274 $ 18.29 The weighted-average grant date fair value of RSUs and PRSUs granted by the Company during the six months ended June 30, 2023 was $20.20 per share. The total fair value of RSUs and PRSUs vested during the six months ended June 30, 2024 and 2023 was approximately $0.7 million and $0.3 million, respectively. At June 30, 2024, estimated unrecognized compensation expense related to RSUs and PRSUs granted was approximately $1.7 million. This unrecognized compensation cost is expected to be recognized over a weighted-average period of approximately 2.1 years. Stock Options The following table summarizes stock option activity during the six months ended June 30, 2024: Number of Shares Weighted Average Exercise Price Weighted Average Remaining Contractual Life in Years Total Aggregate Intrinsic Value (in thousands) Outstanding at December 31, 2023 533,151 $ 44.61 6.72 $ 57 Options granted 190,644 13.56 Options exercised — — Options canceled (43,921) 30.88 Outstanding at June 30, 2024 679,874 $ 36.79 6.90 $ 13 Vested and expected to vest at June 30, 2024 679,874 $ 36.79 6.90 $ 13 Exercisable at June 30, 2024 403,970 $ 50.52 5.50 $ 13 The intrinsic value of a stock option is the difference between the market price of the common stock at the measurement date and the exercise price of the option. The weighted-average grant date fair value of stock options granted by the Company during the six months ended June 30, 2024 and 2023 was $9.72 and $14.50 per share, respectively. As of June 30, 2024, total unrecognized share-based compensation expense related to unvested stock options was approximately $3.1 million. This unrecognized compensation cost is expected to be recognized over a weighted-average period of approximately 2.2 years. Stock-based compensation expense recognized for RSUs, PRSUs, stock options, and the ESPP has been reported in the condensed consolidated statements of operations and comprehensive loss as follows (in thousands): Three Months Ended Six Months Ended 2024 2023 2024 2023 Stock compensation expense: Research and development $ 297 $ 229 $ 524 $ 422 Selling, general and administrative 330 362 743 635 Stock compensation expense from continuing operations 627 591 1,267 1,057 Stock compensation expense from discontinued operations 76 204 231 378 Total stock compensation expense $ 703 $ 795 $ 1,498 $ 1,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IGNIFICANT AGREEMENTS AND CONTRACTS</t>
        </is>
      </c>
      <c r="B4" s="4" t="inlineStr">
        <is>
          <t xml:space="preserve">SIGNIFICANT AGREEMENTS AND CONTRACTS Janssen License Agreement On April 23, 2024, the Company and Janssen entered into a license and technology transfer agreement, or the Janssen License Agreement, which effectively terminated the Janssen Collaboration Agreement, including the license granted by the Company to Janssen. Under the Janssen License Agreement, the Company also assumed responsibility for further clinical development, manufacture, registration and commercialization of DFCs based on the Company’s Cloudbreak platform for the prevention and treatment of influenza, including CD388 and products or compounds containing CD388. Janssen granted the Company an exclusive, worldwide, fee-bearing royalty-free license for certain Janssen-controller technology to develop, manufacture, and commercialize compounds and products, including CD388. Janssen agreed to (i) transfer and disclose to the Company certain Janssen-controlled know-how related to CD388, including manufacturing know-how, data and documentation, (ii) transfer all existing quantities of CD388 clinical materials, and (iii) transfer the cell banks used by or on behalf of Janssen for the production of CD388. The Company paid Janssen an upfront payment of $85.0 million on April 24, 2024. The Company is also obligated to pay Janssen up to $150.0 million in development and regulatory milestone payments with respect to CD388 and up to $455.0 million in commercialization milestone payments with respect to CD388. The Company has no obligation to pay any royalties to Janssen for future sales of any commercialized CD388 product. As the Company had an existing revenue contract with Janssen, or the Janssen Collaboration Agreement, the Company considered the contract modification and consideration payable to a customer guidance in ASC 606. The Company determined this bundled arrangement would be accounted for as a termination of the existing revenue contract and the creation of a new arrangement. No amounts paid or payable to Janssen were recorded against revenue as the consideration payable to Janssen does not exceed the fair value of the distinct assets acquired in the Janssen License Agreement. In accordance with authoritative guidance, the Company was determined to be the accounting acquirer and substantially all of the fair value of the gross assets acquired is concentrated in the IPR&amp;D of CD388. The reacquired license to develop, manufacture, and commercialize activities of CD388 is part of the acquired IPR&amp;D. The transaction was accounted for as an asset acquisition. The acquired IPR&amp;D did not have an alternative future use as of the acquisition date. Therefore the initial purchase price of $85.4 million, inclusive of $0.4 million in direct transaction costs, was expensed as of the acquisition date as acquired IPR&amp;D in the condensed consolidated statements of operations and comprehensive loss for the three and six months ended June 30, 2024. Prior to the acquisition, the Company had $0.5 million in contract liabilities related to deferred revenue balances and unearned cancelled performance obligations associated with the Janssen Collaboration Agreement. The settlement of the preexisting contract liabilities was recorded as an offset to the Janssen License Agreement’s initial purchase price resulting in $84.9 million expensed as acquired IPR&amp;D in condensed consolidated statements of operations and comprehensive loss. The Company’s contingent future obligation to pay Janssen up to $150.0 million in development and regulatory milestone payments with respect to CD388 and up to $455.0 million in commercialization milestone payments with respect to CD388 will be recognized if and when the contingency is resolved and the consideration is paid or becomes payable. Janssen Collaboration Agreement On March 31, 2021, the Company and Janssen entered into the Janssen Collaboration Agreement to develop and commercialize one or more DFCs based on the Company’s Cloudbreak platform, for the prevention and treatment of influenza, including CD388 and CD377, or the Products. The effectiveness of the Janssen Collaboration Agreement, including the effectiveness of the terms and conditions described below, was subject to the expiration or earlier termination of all applicable waiting periods under the Hart-Scott-Rodino Antitrust Improvements Act of 1976, as amended, or HSR. HSR clearance was obtained on May 12, 2021 and the Janssen Collaboration Agreement became effective on the same date. Collaboration . The Company and Janssen collaborated in the research, preclinical development and early clinical development of CD388 or another mutually-agreed influenza DFC development candidate, or, in each case, the Development Candidate, under a mutually-agreed R&amp;D plan, or the Research Plan, with the objective of advancing such Development Candidate through the completion of mutually-agreed Phase 1 clinical trials and the first Phase 2 clinical trial, or Phase 2 Study. The Company was responsible for performing, or having performed, all investigational new drug application, or IND, -enabling studies and clinical trials under the Research Plan, and the Company was the IND holder for the Research Plan clinical trials. Both parties were responsible for conducting certain specified CMC development activities under the Research Plan. Janssen was solely responsible, and reimbursed the Company, for internal full-time equivalent and out-of-pocket costs incurred by the Company in performing Research Plan activities in accordance with a mutually-agreed budget. In September 2023, Janssen delivered its Election to Proceed Notice for CD388, whereby Janssen assumed the future development, manufacturing and commercialization activities of CD388 under the Janssen Collaboration Agreement. The Company continued to work in collaboration with Janssen to complete the Phase 1 and Phase 2a clinical trials and was reimbursed for all ongoing development activities by Janssen as per the Janssen Collaboration Agreement. Following Janssen’s Election to Proceed Notice, Janssen was obligated at its sole expense to diligently continue development and commercialization. Licenses . Upon the effectiveness of the Janssen Collaboration Agreement, the Company granted Janssen an exclusive, worldwide, royalty-bearing license to develop, register and commercialize Products, subject to the Company’s retained right to conduct Research Plan activities as described above. Non-Compete Covenant . The Company covenanted that, except for the performance of Research Plan activities, from the effectiveness of the Janssen Collaboration Agreement until the fifth anniversary of the completion of all Research Plan activities and the Company’s delivery to Janssen of all Research Plan deliverables, the Company and its affiliates will not directly or indirectly (including through any third-party contractor or through or in collaboration with any third-party licensee) develop, file any IND or application for marketing approval for, or commercialize any DFC that binds influenza or influenza viral proteins at therapeutic levels, except that the Company has the right to conduct limited internal research of such DFCs for the purposes of generating data to support patent filings and improving and further developing the Company’s DFC technology more broadly. The Company’s non-compete covenant described above does not apply to any DFC that demonstrates high specificity for a virus other than the influenza virus and does not possess significant activity against the influenza virus. Financial Terms . Upon the effectiveness of the Janssen Collaboration Agreement, Janssen paid the Company an upfront payment of $27.0 million. As of the execution of the Janssen Collaboration Agreement, the Company was eligible for reimbursement by Janssen of up to $58.2 million in R&amp;D costs incurred in conducting Research Plan activities. The Company was also eligible to receive up to $695.0 million in development, regulatory and commercial milestone payments, as well as royalties on tiers of annual net sales at rates from the mid-single digits to the high-single digits. Termination . The Janssen Collaboration Agreement was terminated upon the effectiveness of the Janssen License Agreement on April 24, 2024, and all potential future milestone payments and royalties were forfeited by the Company. Revenue Recognition Prior to the Janssen Collaboration Agreement termination on April 24, 2024, the Company determined the transaction price is equal to the up-front fee of $27.0 million, plus the R&amp;D funding of $47.8 million, plus milestones achieved of $10.0 million. The transaction price included the total estimated costs related to R&amp;D and clinical supply services. No revenue was reversed due to the change in transaction price as revenue is recognized based on actual amounts billed.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amp;D efforts and costs for manufacturing clinical supplies. A description of the distinct performance obligations identified under the Janssen Collaboration Agreement, as well as the amount of revenue allocated to each distinct performance obligation, was as follows: Licenses of Intellectual Property. The license to the Company’s intellectual property, bundled with the associated know-how, represented a distinct performance obligation. The license and associated know-how was transferred to Janssen in May 2021, therefore the Company recognized the revenue related to this performance obligation in the amount of $26.8 million in May 2021 as collaboration revenue in its condensed consolidated statements of operations and comprehensive loss. Research and Development Services. The R&amp;D services performed represents a distinct performance obligation. The Company recognized revenue based on actual amounts incurred as the underlying services were provided and billed at fair value. Clinical Supply Services. The Company’s initial obligation to supply drug supply for ongoing development represents a distinct performance obligation. The Company recognized revenue based on actual amounts incurred as the underlying services were provided and billed at fair value. Milestone Payments. In March 2022 and September 2023, the Company achieved milestones of $3.0 million and $7.0 million, respectively, under the Janssen Collaboration Agreement that the Company deemed to be tied to all the performance obligations identified in the original agreement. Revenue associated with these milestones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was recognized based on the progress of these performance obligations, the unrecognized portion was recorded as contract liabilities in prior reporting period ends and was expected to be recognized as revenue over the remaining progress of these performance obligations. The Company received payment for these milestones in May 2022 and September 2023, respectively. Royalties. As the license was deemed to be the predominant item to which sales-based royalties related, the Company recognized royalty revenue when the related sales occurred. No royalty revenue was recognized during the three and six months ended June 30, 2024 and 2023. Contract Liabilities The following table presents a summary of the activity in the Company’s contract liabilities pertaining to the Janssen Collaboration Agreement during the six months ended June 30, 2024 (in thousands): Opening balance, December 31, 2023 $ 430 Revenue from performance obligations satisfied during reporting period (370) Gain on settlement of unsatisfied performance obligations (60) Closing balance, June 30, 2024 $ — As of June 30, 2024, the aggregate transaction price allocated to performance obligations that are unsatisfied is zero under the Janssen Collaboration Agreement. As of June 30, 2024, the Company recorded no accounts receivable associated with the Janssen Collaboration Agreement. As of December 31, 2023, the Company recorded $1.9 million in accounts receivable associated with the Janssen Collaboration Agreement. The following table presents our collaboration revenue under the Janssen Collaboration Agreement (in thousands): Three Months Ended Six Months Ended 2024 2023 2024 2023 Revenue from Janssen Collaboration Agreement: Over Time: Research and Development Services $ 302 $ 4,904 $ 1,273 $ 10,732 Clinical Supply Services — 186 2 578 Total Revenue from Janssen Collaboration Agreement $ 302 $ 5,090 $ 1,275 $ 11,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Lease Obligations The Company has a finance lease for lab equipment which was entered into in November 2023. The finance lease has a term of 36 months, monthly lease payments of $25,009, and an option to purchase the lab equipment for $1 at the end of the finance lease term. As of June 30, 2024, the Company was reasonably certain that it would exercise the option to purchase the lab equipment at the end of the finance lease term. The useful life of the lab equipment is estimated to be 10 years. The rate implicit to the finance lease used in measuring the Company’s finance lease liability was 8.0%. The following table presents information about the amount, timing and uncertainty of cash flows arising from the Company’s finance lease as of June 30, 2024 (in thousands): 2024 $ 150 2025 300 2026 300 2027 25 Total undiscounted finance lease payments 775 Less: Imputed interest (76) Present value of finance lease payments $ 699 The balance sheet classification of the Company’s finance lease is as follows (in thousands): Balance Sheet Classification: Finance lease right-of-use asset $ 788 Accumulated amortization (46) Net finance lease right-of-use asset $ 742 Current portion of finance lease liability $ 254 Long-term finance lease liability 445 Total finance lease liabilities $ 699 As of June 30, 2024, the weighted average remaining finance lease term was 2.6 years. Cash paid for amounts included in the measurement of finance lease liabilities was $0.1 million for the six months ended June 30, 2024. Finance lease costs were immaterial for the six months ended June 30, 2024. Operating Lease Obligations The Company has an operating lease for laboratory and office space in San Diego, California which was entered into in June 2014. Amendments for additional space were entered into in February 2015, March 2015 and August 2015. On April 20, 2023, the Company entered into a seventh amendment to its operating lease with Nancy Ridge Technology Center, L.P. which extended the term of the operating lease by an additional 36 months and increases the base rent to $133,371 per month effective January 1, 2024, subject to 4% increases every January. The operating lease expires on December 31, 2026 with options for two individual two-year extensions, as described in the original lease agreement, which have not been exercised, and remain in effect and available to the Company. As of June 30, 2024, the Company was not reasonably certain that it would exercise the extension options, and therefore did not include these options in the determination of the total operating lease term for accounting purposes. The incremental borrowing rate used in measuring the Company’s operating lease liability was 12.0%. The following table presents information about the amount, timing and uncertainty of cash flows arising from the Company’s operating lease as of June 30, 2024 (in thousands): 2024 $ 800 2025 1,665 2026 1,731 Total undiscounted operating lease payments 4,196 Less: Imputed interest (595) Present value of operating lease payments $ 3,601 The balance sheet classification of the Company’s operating lease is as follows (in thousands): Balance Sheet Classification: Operating lease right-of-use asset $ 3,321 Current portion of operating lease liability $ 1,268 Long-term operating lease liability 2,333 Total operating lease liabilities $ 3,601 As of June 30, 2024, the weighted average remaining operating lease term was 2.5 years. Cash paid for amounts included in the measurement of operating lease liabilities was $0.8 million and $0.7 million for the six months ended June 30, 2024 and 2023, respectively. Operating lease costs were $0.9 million and $0.8 million for the six months ended June 30, 2024 and 2023, respectively. These costs are primarily related to the Company’s operating lease, but also include immaterial amounts for variable leases and short-term leases with terms greater than 30 days. Contractual Obligations The Company enters into contracts in the normal course of business with vendors for R&amp;D activities, manufacturing, and professional services. These contracts generally provide for termination either on notice or after a notic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estimates an annual effective income tax rate based on projected results for the year and applied the rate to net income or (loss) before taxes to calculate income tax expense or (benefit). When applicable, the income tax provision also includes adjustments for discrete tax items. Any refinements made due to subsequent information that affects the estimated annual effective income tax rate are reflected as adjustments in the current period. For the three and six months ended June 30, 2024 the Company recognized no income tax expense, and income tax expense recognized for the three and six months ended June 30, 2023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pril 24, 2024, the Company and Napp, entered into the Napp Purchase Agreement, pursuant to which the Company sold to Napp, effective as of April 24, 2024, the following: • all of the Company’s rezafungin assets, including all of the Company’s right to receive future milestones and royalties under the Melinta License Agreement and the Mundipharma Collaboration Agreement, • all rezafungin intellectual property rights, including patents and know-how, all product data, regulatory approvals and documentation, • rezafungin and comparator inventory, • specified prepaid assets and specified contracts, in exchange for Napp’s assumption of certain liabilities of the rezafungin business, including the ongoing costs of the ReSPECT Phase 3 clinical trial and the ReSTORE Phase 3 clinical trial in China and the Company’s obligations from and after closing under the Melinta License Agreement, • the Commercial Supply Agreement dated January 23, 2023 between the Company and Melinta, and • the Commercial Supply Agreement, dated December 12, 2022 between the Company and Mundipharma, or the Mundipharma Commercial Supply Agreement. No Company employees were transferred to Napp. The Company, Napp and Mundipharma also entered into an Assignment and Novation Agreement to transfer the Mundipharma Collaboration Agreement and Mundipharma Commercial Supply Agreement from the Company to Napp, or the Novation Agreement. In the Novation Agreement, Mundipharma agreed to forgive the Company’s obligation to refund a $11.1 million development milestone advance due as of December 31, 2024, net of royalties, to Mundipharma under the Mundipharma Collaboration Agreement, provided that (a) the Company performs its obligation to provide carryover services under a Transition Services Agreement with Napp, or the TSA, for a period of 45 days following the closing, (b) the Company delivers all of the purchased assets, including product know-how and product-data, in accordance with the Napp Purchase Agreement and a know-how transfer plan delivered in connection with the Napp Purchase Agreement and (c) the Company performs its obligation to provide other services in accordance with the TSA for 75 days following the closing. If such conditions are not met, the Company will be obligated to refund the development milestone advance, net of royalties, within 10 business days of the date on which it is determined that the conditions for forgiveness were not satisfied. On July 18, 2024, the Company received a notice of satisfaction from Mundipharma that it had completed the required performance obligations under the TSA and, accordingly, the $11.1 million development milestone advance previously made to the Company, and reimbursable to Mundipharma, was forgiven by Mundipharma. In connection with the Napp Purchase Agreement and as a condition to entering into the Napp Purchase Agreement, the Company entered into an amendment, dated April 23, 2024, to the Melinta License Agreement that, among other changes, modified the future regulatory milestones payable upon receipt of marketing approval of the current rezafungin acetate product. The Melinta License Agreement, as amended, was assigned and novated to Napp at the closing of the asset sale. The action to divest rezafungin was taken because of the Company’s strategy to streamline its portfolio and focus on the Cloudbreak platform and other financial considerations. The Company has determined that the sale of rezafungin represents a strategic shift that had a major effect on its result of operations. Rezafungin met the criteria to be reported as discontinued operations in the period ended June 30, 2024. The Company has separately reported the financial results of rezafungin as discontinued operations in the condensed consolidated statements of operations and comprehensive loss for all periods presented. Assets and liabilities classified as discontinued operations in the condensed consolidated balance sheets as of June 30, 2024 and December 31, 2023 consist of the following: June 30, December 31, (In thousands) Carrying amount of major assets included as part of discontinued operations: Current assets: Accounts receivable $ — $ 2,171 Inventory — 6,097 Prepaid expenses and other current assets — 1,022 Current assets from discontinued operations — 9,290 Noncurrent assets: Other assets — 934 Noncurrent assets from discontinued operations — 934 Total assets from discontinued operations $ — $ 10,224 Carrying amount of major liabilities included as part of discontinued operations: Current liabilities: Current contract liabilities 11 24,665 Current liabilities from discontinued operations 11 24,665 Noncurrent liabilities: Long-term contract liabilities — 4,245 Noncurrent liabilities from discontinued operations — 4,245 Total liabilities from discontinued operations $ 11 $ 28,910 Inventory consisted of the following (in thousands): June 30, December 31, Raw materials $ — $ 2,691 Work-in-process — 3,406 Total inventory $ — $ 6,097 The Company’s capitalized inventory consisted of costs incurred subsequent to FDA approval of REZZAYO in March 2023. Prior to regulatory approval, all direct and indirect manufacturing costs were charged to R&amp;D expense in the period incurred. There were no inventory write downs during the six months ended June 30, 2024. The results of operations from discontinued operations during the three and six months ended June 30, 2024 and 2023 have been reflected as income (loss) from discontinued operations, net of income taxes in the condensed consolidated statements of operations and comprehensive loss and consist of the following: Three Months Ended Six Months Ended (In thousands) 2024 2023 2024 2023 Major line items constituting pretax income (loss) of discontinued operations Revenues: Total revenues $ 21,762 $ 2,407 $ 29,252 $ 22,294 Operating expenses: Cost of product revenue 7,467 — 9,030 — Research and development 4,440 8,899 10,114 18,058 Selling, general and administrative 5,055 858 7,457 1,662 Total operating expenses 16,962 9,757 26,601 19,720 Income (loss) from operations 4,800 (7,350) 2,651 2,574 Other expense, net: Loss on disposal of discontinued operations (1,799) — (1,799) — Total other expense, net (1,799) — (1,799) — Income (loss) from discontinued operations before income tax expense 3,001 (7,350) 852 2,574 Income tax expense — (109) — (109) Income (loss) from discontinued operations, net of income taxes $ 3,001 $ (7,459) $ 852 $ 2,465 The cash flows related to discontinued operations have not been segregated and are included in the condensed consolidated statements of cash flows. The total net cash used in operating activities from discontinued operations was $17.6 million and $1.8 million for the six months ended June 30, 2024 and 2023, respectively. There were no investing or financing activities from discontinued operations for the six months ended June 30, 2024 and 2023. Napp Purchase Agreement In connection with the execution of the Napp Purchase Agreement, the Company modified its existing collaboration and license arrangements and Commercial Supply Agreements with Mundipharma and Melinta. As a result of the modified revenue contracts and the termination of these revenue arrangements, the Company concluded the Napp Purchase Agreement and the other aforementioned arrangements represented a bundled arrangement with a single commercial objective that required assessment under the guidance for revenue recognition. As a result, the Company identified the distinct performance obligations within the arrangements (including whether the distinct performance obligations were within the scope of ASC 606), determined the transaction price and the standalone selling prices of the distinct performance obligations, and allocated the transaction price using the relative standalone selling price method to the distinct performance obligations. Revenue Recognition On April 24, 2024, as of the execution date of the Napp Purchase Agreement (and all other other bundled arrangements), the Company determined the transaction price is equal to $21.2 million for the sale of all rezafungin assets, including the Company’s right to receive future milestones and royalties from Mundipharma and Melinta, all rezafungin intellectual property rights, including patents and know-how, rezafungin and comparator inventory, specified prepaid assets, the Commercial Supply Agreements with Melinta and Mundipharma, and certain transition services. The transaction price includes the forgiveness of $25.3 million in contract liabilities (inclusive of the $11.1 million development milestone advance) and $0.6 million for the transition services agreement. The Company paid $2.1 million to Napp and forgave $2.6 million in accounts receivable, both of which are included as a reduction to the transaction price. The $21.2 million transaction price was allocated to the distinct performance obligations on the basis of their respective relative standalone selling prices. All Rezafungin assets . The Company transferred all rezafungin assets, including all rezafungin intellectual property rights, including patents and know-how, rezafungin and comparator inventory in April 2024 at a point in time. Therefore, the Company recognized the revenue related to this bundled performance obligations in the amount of $20.8 million as revenue in the results from operations from discontinued operations. Specified Prepaid Assets and Contracts . The Company transferred specified prepaid and contracts in April 2024 at a point in time. The nature of the assets transferred were determined to be outside the scope of ASC 606 and therefore, the $0.3 million was recorded as part of the loss on disposal of discontinued operations. Transition Services . The Company performed its services under the TSA over the initial 76-day period subsequent to the effective date of the Napp Purchase Agreement. In connection with the carryover services provided after the sale of rezafungin, the Company recognized $0.1 million as revenue in the results of operations from discontinued operations during the three and six months ended June 30, 2024. The Company's costs to provide the TSA services predominantly relate to employee labor costs which are reported within R&amp;D and SG&amp;A expenses within the results of operations from discontinued operations during the three and six months ended June 30, 2024. The remaining unsatisfied performance obligation as of June 30, 2024 was immaterial. Mundipharma Collaboration Agreement On September 3, 2019, the Company entered into the Mundipharma Collaboration Agreement with Mundipharma, a related party, for a strategic collaboration to develop and commercialize rezafungin in an intravenous formulation, or the Mundipharma Licensed Product, for the treatment and prevention of invasive fungal infections. Collaboration . Under the Mundipharma Collaboration Agreement, the Company was responsible for leading the conduct of an agreed global development plan, or the Global Development Plan, that included the Phase 3 pivotal clinical trial of the Mundipharma Licensed Product for the treatment of candidemia and/or invasive candidiasis, or the ReSTORE Trial, and the Phase 3 pivotal clinical trial of the Mundipharma Licensed Product for the prophylaxis of invasive fungal infections in adult allogeneic blood and marrow transplant recipients, or the ReSPECT Trial, as well as specified GLP-compliant non‑clinical studies and chemistry, manufacturing and controls, or CMC, development activities for the Mundipharma Licensed Product. Mundipharma was responsible for performing all development activities, other than Global Development Plan activities, that were necessary to obtain and maintain regulatory approvals for the Mundipharma Licensed Product outside of the U.S. and Japan, or the Mundipharma Territory, at Mundipharma’s sole cost. Licenses . Pursuant to the Mundipharma Collaboration Agreement, the Company granted Mundipharma an exclusive, royalty‑bearing license to develop, register and commercialize the Mundipharma Licensed Product in the Mundipharma Territory, subject to the Company’s retained right in Japan before the Mundipharma Collaboration Agreement was terminated. The Company also granted Mundipharma an option to obtain exclusive licenses to develop, register and commercialize rezafungin in a formulation for subcutaneous administration, or Subcutaneous Product, and in formulations for other modes of administration, or Other Products, in the Mundipharma Territory, subject to similar retained rights of the Company to conduct mutually agreed global development activities for such products. In addition, the Company granted Mundipharma a co‑exclusive, worldwide license to manufacture the Mundipharma Licensed Product and rezafungin. Until the seventh anniversary of the first commercial sale of the Mundipharma Licensed Product in the Mundipharma Territory, each party granted the other party an exclusive, time-limited right of first negotiation to obtain a license to any anti-fungal product (other than Mundipharma Licensed Product, Subcutaneous Product and Other Products) that such party proposes to out-license in the other party’s territory. Financial Terms . As of the execution of the Mundipharma Collaboration Agreement, the parties agreed to share equally (50/50) the costs of Global Development Plan activities, or Global Development Costs, subject to a cap on Mundipharma’s Global Development Cost share of $31.2 million. The total potential transaction value was $568.4 million, including an equity investment, an up-front payment, global development funding, and certain development, regulatory, and commercial milestones. The Company was also eligible to receive double-digit royalties in the teens on tiers of annual net sales. Termination . The Mundipharma Collaboration Agreement was terminated upon the effectiveness of the assignment to Napp on April 24, 2024. Revenue Recognition Prior to the Mundipharma Collaboration Agreement termination on April 24, 2024, the Company determined the transaction price was equal to the up-front fee of $30.0 million, plus the R&amp;D funding of $31.2 million, plus milestones achieved of $27.9 million. The common stock issued pursuant to the Mundipharma Stock Purchase Agreement was determined to be issued at fair market value after applying a lack of marketability discount as Mundipharma received restricted shares. Therefore, no additional premium or discount was allocated to the transaction price of the Mundipharma Collaboration Agreement for the share issuance.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and costs for manufacturing clinical supplies. A description of the distinct performance obligations identified under the Mundipharma Collaboration Agreement, as well as the amount of revenue allocated to each distinct performance obligation, was as follows: Licenses of Intellectual Property. The license to the Company’s intellectual property, bundled with the associated know-how, represented a distinct performance obligation. The license and associated know-how was transferred to Mundipharma during September 2019, therefore the Company recognized the revenue related to this performance obligation in the amount of $17.9 million in September 2019 as collaboration revenue in its condensed consolidated statements of operations and comprehensive loss. Research and Development Services. The Company and Mundipharma shared equally in the costs of ongoing rezafungin clinical development in the Mundipharma Territory up to the specified cap, which represented a distinct performance obligation. The Company recorded these cost-sharing payments due from Mundipharma as collaboration revenue. The Company concluded that progress towards completion of the performance obligation related to the R&amp;D services was best measured in an amount proportional to the R&amp;D expenses incurred and the total estimated R&amp;D expenses. Clinical Supply Services. The Company’s initial obligation to supply rezafungin for ongoing clinical development in the Mundipharma Territory represented a distinct performance obligation. The Company concluded that progress towards completion of the performance obligations related to the clinical supply services was best measured in an amount proportional to the clinical supply services expenses incurred and the total estimated clinical supply services. Milestone Payments. In November 2020, the Company achieved a $11.1 million milestone under the Mundipharma Collaboration Agreement, which was previously recorded as current contract liabilities as of December 31, 2023 because the rights to consideration were expected to be satisfied within one year. The Company received payment for this milestone in January 2021. Mundipharma was entitled to credit the full amount of this milestone payment toward future royalties payable to the Company, subject to a limit on the amount by which royalty payments to the Company may be reduced in any quarter. If Mundipharma had not fully credited the amount of such milestone payment toward royalties payable to the Company before the earlier of (i) December 31, 2024 and (ii) termination of the Mundipharma Collaboration Agreement by Mundipharma, the Company would have been obligated to refund the uncredited portion of such milestone payment to Mundipharma on the earlier of such dates. As of June 30, 2024, the Company expected the full amount to be forgiven as part of the rezafungin asset sale and included $11.1 million in the transaction price of the Napp Purchase Agreement. In December 2021, August 2022, December 2023 and January 2024, the Company achieved milestones of $2.8 million, $11.1 million, $11.1 million and $2.8 million, respectively, under the Mundipharma Collaboration Agreement that the Company deemed to be tied to all the performance obligations identified in the original agreement. Revenue associated with these milestones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was recognized based on the progress of these performance obligations, the unrecognized portion was recorded as contract liabilities at the reporting period end and was recognized as revenue over the remaining progress of these performance obligations. The Company received payment for these milestones in January 2022, September 2022, February 2024 and April 2024, respectively. Royalties. As the license was deemed to be the predominant item to which sales-based royalties related, the Company recognized royalty revenue when the related sales occurred. Royalty revenue recognized during the three and six months ended June 30, 2024 was immaterial. No royalty revenue was recognized during the three and six months ended June 30, 2023. Melinta License Agreement On July 26, 2022, the Company entered into the Melinta License Agreement with Melinta under which the Company granted Melinta an exclusive license to develop and commercialize products that contained or incorporated rezafungin, or the Melinta Licensed Product, in the U.S., or the Melinta Territory. Licenses . Pursuant to the Melinta License Agreement, the Company granted Melinta an exclusive, royalty‑bearing license (including the right to sublicense through multiple tiers), to develop, register and commercialize the Melinta Licensed Product for all uses in humans and non-human animals in the Melinta Territory, subject to the Company’s retained right, as described below. Non-Compete Covenant . Until the fifth anniversary of the first commercial sale of the first Melinta Licensed Product in the Melinta Territory, neither the Company nor Melinta, nor any of their respective majority-owned subsidiaries could, directly or indirectly, itself or in collaboration with any third party, developed, manufactured for development or commercialization, or commercialized any product in the echinocandin class of drugs in the Melinta Territory without the other party’s prior written consent, subject to certain provisions in connection with a change of control of a party. Commercialization. Melinta was solely responsible for the commercialization of rezafungin in the Melinta Territory, at its sole expense. Continued Development and Regulatory Activities. The Company was responsible, at its sole expense, for conducting an agreed upon development plan, or the Melinta Development Plan, that included, among other activities, (a) completion of the ReSPECT Phase 3 pivotal clinical trial for the prophylaxis of invasive fungal infections in adult allogeneic blood and marrow transplant recipients, or the Prophylaxis Indication, (b) preparation and submission to the FDA of a supplemental new drug application, or sNDA, for the Melinta Licensed Product in the Prophylaxis Indication, (c) site close-out activity worldwide (outside of China) for the ReSTORE Phase 3 pivotal clinical trial for the treatment of candidemia and invasive candidiasis, or the Treatment Indication, (d) certain nonclinical studies and other nonclinical activities, (e) certain CMC activities for the Melinta Licensed Product, and (f) all other development activities that were required by the FDA to obtain marketing approval of the Melinta Licensed Product in the Treatment Indication and the Prophylaxis Indication in the Melinta Territory. The Company remained the holder of the rezafungin IND and new drug application, or NDA, before the Melinta License Agreement was assigned. Both regulatory applications were to transfer to Melinta on a transfer date determined based on the status of the ReSPECT trial and the associated sNDA for the Prophylaxis Indication, after which Melinta would have been responsible for performing all activities that may have been necessary to maintain NDA approvals for the Melinta Licensed Product in the Treatment Indication and the Prophylaxis Indication in the Melinta Territory, at Melinta’s sole expense, subject to Melinta’s right to deduct from royalties payable to the Company the internal expenses (not to exceed a specified dollar amount per calendar year) and certain out-of-pocket expenses incurred by Melinta. Supply and Transfer of CMC activities. Until Melinta assumed responsibility for the manufacture and supply of the Melinta Licensed Product for development and commercialization in the Melinta Territory, which it may do by direct purchase from the Company’s contract manufacturing organizations for the Melinta Licensed Product or by having a manufacturing technology transfer to Melinta or its designee performed at Melinta’s sole expense, which, in either case, will be no later than December 31, 2026, the Company was responsible for the manufacture and supply of the Melinta Licensed Product for development and commercialization by Melinta in the Melinta Territory, and during such period, supplied Melinta Licensed Product to Melinta pursuant to the terms of a supply agreement negotiated by the parties. Financial Terms. Upon execution of the Melinta License Agreement, the total potential transaction value was $460.0 million, including a $30.0 million upfront payment and up to $430.0 million in regulatory and commercial milestone payments. In addition, the Company was eligible to receive tiered royalties on U.S. sales in the low double digits to mid-teens. Termination. The Melinta License Agreement was terminated upon the effectiveness of the assignment to Napp on April 24, 2024. Revenue Recognition Prior to the Melinta License Agreement termination on April 24, 2024, the Company determined the transaction price was equal to the up-front fee of $30.0 million, plus a milestone achieved of $20.0 million. The transaction price was allocated to the performance obligations on the basis of the relative stand-alone selling price estimated for each performance obligation. In estimating the stand-alone selling price for each performance obligation, the Company utilized discounted cash flows and developed assumptions that required judgment and included forecasted revenues, expected development timelines, discount rates, probabilities of technical and regulatory success, costs to continue the R&amp;D efforts and costs for manufacturing clinical supplies. A description of the distinct performance obligations identified under the Melinta License Agreement, as well as the amount of revenue allocated to each distinct performance obligation, was as follows: Licenses of Intellectual Property. The license to the Company’s intellectual property, bundled with the associated know-how, represented a distinct performance obligation. The license and associated know-how was transferred to Melinta in August 2022, therefore the Company recognized the revenue related to this performance obligation in the amount of $25.9 million in August 2022 as collaboration revenue in its condensed consolidated statements of operations and comprehensive loss. Research and Development Services. The Company was required to provide R&amp;D services, at its sole expense, as described under the Melinta Development Plan, which represented a distinct performance obligation. The Company concluded that progress towards completion of the performance obligation related to the R&amp;D services was best measured in an amount proportional to the R&amp;D expenses incurred and the total estimated R&amp;D expenses. Clinical Supply Services. The Company’s obligation to supply rezafungin for ongoing clinical development in the Melinta Territory represented a distinct performance obligation. The Company concluded that progress towards completion of the performance obligations related to the clinical supply services was best measured in an amount proportional to the clinical supply services expenses incurred and the total estimated clinical supply services. Revenue related to the clinical supply services performance obligation recognized during the three and six months ended June 30, 2024 was immaterial. Milestone Payments. In March 2023, the Company achieved a $20.0 million milestone under the Melinta License Agreement that the Company deemed to be tied to all the performance obligations identified in the original agreement. Revenue associated with the milestone has been allocated proportionately to the original transaction price which was allocated to the performance obligations on the basis of the relative stand-alone selling price estimated for each performance obligation. In conjunction with the performance obligations already delivered, revenue was recognized based on the progress of these performance obligations, the unrecognized portion was recorded as contract liabilities at the reporting period end and was recognized as revenue over the remaining progress of these performance obligations. The Company received payment for this milestone in April 2023. Royalties. As the license was deemed to be the predominant item to which sales-based royalties related, the Company recognized royalty revenue when the related sales occurred. Royalty revenue recognized during the three months ended June 30, 2024 was immaterial and the Company recognized $0.1 million in royalty revenue during the six months ended June 30, 2024 following the commercial launch of REZZAYO by Melinta in the U.S. on July 31, 2023. No royalty revenue was recognized during the three and six months ended June 30, 2023. Costs to Obtain a Contract with a Customer The Company incurred costs to a third party to obtain the Melinta License Agreement and capitalized $2.0 million upon execution of the Melinta License Agreement, and capitalized an additional $0.5 million upon achievement of a milestone, in accordance with ASC 340, Other Assets and Deferred Costs . The Company incurred these costs in connection with all the performance obligations identified in the Melinta License Agreement and allocated the capitalized contract costs to performance obligations on a relative basis (i.e., in proportion to the transaction price allocated to each performance obligation) to determine the period of amortization. The expense recognized during the three and six months ended June 30, 2024 was $0.2 million and the expense recognized during the three and six months ended June 30, 2023 was immaterial and $0.5 million, respectively, and is included within the results of operations from discontinued operations. As of June 30, 2024 there was no balance remaining of the asset recognized from costs to obtain the Melinta License Agreement. Contract Liabilities The following table presents a summary of the activity in the Company’s contract liabilities pertaining to the Mundipharma Collaboration Agreement and Melinta License Agreement during the six months ended June 30, 2024 (in thousands): Opening balance, December 31, 2023 $ 28,910 Payments receivable 11 Revenue from performance obligations satisfied during reporting period (28,910) Closing balance, June 30, 2024 $ 11 Current portion of contract liabilities $ 11 Long-term portion of contract liabilities — Total contract liabilities, June 30, 2024 $ 11 As of June 30, 2024, the aggregate transaction price allocated to performance obligations that are unsatisfied is zero under both the Mundipharma Collaboration Agreement and the Melinta License Agreement. As of June 30, 2024, the Company recorded no accounts receivable associated with the Mundipharma Collaboration Agreement and Melinta License Agreement. As of June 30, 2024, the Company recorded accounts receivable associated with the Napp Purchase Agreement of $2.3 million. As of December 31, 2023, the Company recorded $13.9 million and $0.4 million in accounts receivable associated with the Mundipharma Collaboration Agreement and Melinta License Agreement, respectively. The following table presents our collaboration revenue disaggregated by collaborator and timing of revenue recognition (in thousands): Three Months Ended Six Months Ended Mundipharma Melinta Mundipharma Melinta Revenue from Collaboration, License and Purchase Agreements: Point in Time: Rezafungin Assets, including Sale of IP and Inventory $ 20,833 $ — $ 20,833 $ — License of Intellectual Property - upon milestone achieved — — 813 — Product Revenue — — 2,826 — Royalty Revenue 11 49 37 125 Over Time: Research and Development Services 629 140 3,895 457 Clinical Supply Services 9 — 175 — Transition Services 91 — 91 — Total Revenue from Collaboration, License and Purchase Agreements $ 21,573 $ 189 $ 28,670 $ 582 Three Months Ended Six Months Ended Mundipharma Melinta Mundipharma Melinta Revenue from Collaboration and License Agreements: Point in Time: License of Intellectual Property - upon milestone achieved $ — $ — $ — $ 17,257 Clinical Drug Supply 26 — 26 — Over Time: Research and Development Services 1,665 476 3,320 1,451 Clinical Supply Services 240 — 240 — Total Revenue from Collaboration and License Agreements $ 1,931 $ 476 $ 3,586 $ 18,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tockholder Approval On July 18, 2024, the Company held its 2024 Annual Meeting of Stockholders where the Company’s stockholders approved various proposals including (i) adoption of a new 2024 Equity Incentive Plan, or the 2024 EIP, (ii) an amendment to the Company’s Amended and Restated Certificate of Incorporation, as amended, to increase the authorized number of shares of common stock from 20,000,000 shares to 50,000,000 shares, which amendment was filed by the Company with the Secretary of State of the State of Delaware on July 18, 2024 and was effective as of such date, and (iii) for purposes of Nasdaq Listing Rule 5635(b), the issuance of up to 16,800,000 shares of common stock upon conversion of 240,000 shares of Series A Convertible Preferred Stock issued in the Private Placement completed in April 2024. Issuance of Common Stock On July 19, 2024, the Company issued 2,469,250 shares of common stock upon automatic conversion of 35,275 shares of Series A Convertible Preferred Stock, subject to the terms and limitations contained in the Certificate of Designation of Preferences, Rights and Limitations of the Series A Convertible Voting Preferred Stock, including that shares of Series A Convertible Preferred Stock shall not be convertible if the conversion would result in a holder beneficially owning more than 9.99% of the Company's outstanding shares of common stock as of the applicable conversion date. The Company had 7,038,241 shares of common stock issued and outstanding immediately following this automatic conver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 has a limited operating history and the sales and income potential of the Company’s business and market are unproven. The Company has experienced net losses and negative cash flows from operating activities since its inception. At June 30, 2024, the Company had an accumulated deficit of $543.0 million. The Company expects to continue to incur net losses into the foreseeable future. Successful transition to attaining profitable operations is dependent upon achieving a level of revenues adequate to support the Company’s cost structure. At June 30, 2024, the Company had cash and cash equivalents of $164.4 million. On April 24, 2024, the Company received total gross proceeds of $240.0 million in the Private Placement (see Note 4), which coupled with the other recent events disclosed in Note 6 and Note 9, provides sufficient liquidity for a period of one year following the date that these condensed consolidated financial statements are issued. The Company’s ability to execute its current business plan depends on its ability to obtain additional funding through equity offerings, debt financings or potential licensing and collaboration arrangements. The Company may not be able to raise additional funding on terms acceptable to the Company, or at all, and any failure to raise funds as and when needed will compromise the Company’s ability to execute on its business plan. The Company plans to continue to fund its losses from operations through cash and cash equivalents on hand, as well as through future equity offerings, debt financings, other third-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the Company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t>
        </is>
      </c>
    </row>
    <row r="5">
      <c r="A5" s="4" t="inlineStr">
        <is>
          <t>Unaudited Interim Financial Data</t>
        </is>
      </c>
      <c r="B5" s="4" t="inlineStr">
        <is>
          <t>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24 and 2023.</t>
        </is>
      </c>
    </row>
    <row r="6">
      <c r="A6" s="4" t="inlineStr">
        <is>
          <t>Basis of Consolidation</t>
        </is>
      </c>
      <c r="B6" s="4" t="inlineStr">
        <is>
          <t>Basis of Consolidation The condensed consolidated financial statements include the accounts of the Company and its wholly-owned subsidiaries. All significant intercompany accounts and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densed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t>
        </is>
      </c>
    </row>
    <row r="8">
      <c r="A8" s="4" t="inlineStr">
        <is>
          <t>Segment Information</t>
        </is>
      </c>
      <c r="B8"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row r="9">
      <c r="A9" s="4" t="inlineStr">
        <is>
          <t>Acquisitions</t>
        </is>
      </c>
      <c r="B9" s="4" t="inlineStr">
        <is>
          <t>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analysis is required to determine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10">
      <c r="A10" s="4" t="inlineStr">
        <is>
          <t>Discontinued Operations</t>
        </is>
      </c>
      <c r="B10" s="4" t="inlineStr">
        <is>
          <t>Discontinued Operations The Company presents discontinued operations when there is a disposal of a component or a group of components that represents a strategic shift that will have a major effect on operations and financial results. The results from discontinued operations of the rezafungin assets prior and subsequent to its sale are presented as net income (loss) from discontinued operations in the unaudited condensed consolidated statements of operations and comprehensive loss for all periods presented, including any gain or loss recognized on closing. The assets and liabilities for the rezafungin operations related activities prior and subsequent to its sale have been classified as discontinued operations and segregated for all periods presented in the unaudited condensed consolidated balance sheets. See Note 9 for additional information.</t>
        </is>
      </c>
    </row>
    <row r="11">
      <c r="A11" s="4" t="inlineStr">
        <is>
          <t>Cash and Cash Equivalents</t>
        </is>
      </c>
      <c r="B11" s="4" t="inlineStr">
        <is>
          <t>Cash and Cash Equivalents The Company considers all short-term investments purchased with a maturity of three months or less when acquired to be cash equivalents.</t>
        </is>
      </c>
    </row>
    <row r="12">
      <c r="A12" s="4" t="inlineStr">
        <is>
          <t>Accounts Receivable</t>
        </is>
      </c>
      <c r="B12" s="4" t="inlineStr">
        <is>
          <t>Accounts Receivable Accounts receivable is stated at the original invoice amount and consists of amounts due from customers related to milestones achieved, certain research and development, or R&amp;D, and clinical supply costs subject to reimbursement under the collaboration and license agreements, royalties earned, and product sales. The Company records accounts receivables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Company did not record any credit losses as of June 30, 2024 or December 31, 2023.</t>
        </is>
      </c>
    </row>
    <row r="13">
      <c r="A13" s="4" t="inlineStr">
        <is>
          <t>Inventory</t>
        </is>
      </c>
      <c r="B13" s="4" t="inlineStr">
        <is>
          <t>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amp;D expense in the period incurred. Inventory is comprised of raw materials and work-in-process, and includes costs related to materials, third-party contract manufactur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required reserve is first identified. Such write downs, should they occur, are charged to cost of product revenue in the condensed consolidated statements of operations and comprehensive loss. See Note 9 for additional information.</t>
        </is>
      </c>
    </row>
    <row r="14">
      <c r="A14" s="4" t="inlineStr">
        <is>
          <t>Property and Equipment</t>
        </is>
      </c>
      <c r="B14" s="4" t="inlineStr">
        <is>
          <t>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t>
        </is>
      </c>
    </row>
    <row r="15">
      <c r="A15" s="4" t="inlineStr">
        <is>
          <t>Finance Lease and Operating Lease</t>
        </is>
      </c>
      <c r="B15" s="4" t="inlineStr">
        <is>
          <t>Finance Lease In accordance with Accounting Standards Codification , or ASC, 842, Leases , or ASC 842, the Company determines if a contract contains a lease at inception and recognizes finance lease right-of-use assets and finance lease liabilities based on the present value of the future minimum lease payments at the commencement date. The implicit rate within the Company’s finance lease was determinable and therefore used in determining the present value of future payments at the commencement date. Lease agreements that have lease and non-lease components are accounted for as a single lease component. The Company recognizes amortization of the right-of-use assets and interest on the lease liabilities for its finance lease. Finance lease right-of-use assets are amortized on a straight-line basis from the commencement date to the earlier of the end of the useful life of the right-of-use asset or the end of the lease term. However, if the lease transfers ownership of the underlying asset to the lessee or the lessee is reasonably certain to exercise an option to purchase the underlying asset, the right-of-use assets are amortized to the end of the useful life of the underlying asset. Operating Lease In accordance with ASC 842 the Company determines if a contract contains a lease at inception and recognizes operating lease right-of-use assets and operating lease liabilities based on the present value of the future minimum lease payments at the commencement date. As the Company’s operating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t>
        </is>
      </c>
    </row>
    <row r="16">
      <c r="A16" s="4" t="inlineStr">
        <is>
          <t>Income Taxes</t>
        </is>
      </c>
      <c r="B16" s="4" t="inlineStr">
        <is>
          <t>Income Taxes The Company reports deferred income taxes in accordance with ASC 740, Income Taxes , or ASC 740. ASC 740 requires a company to recognize deferred tax assets and liabilities for expected future income tax consequences of events that have been recognized in the Company’s condensed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7">
      <c r="A17" s="4" t="inlineStr">
        <is>
          <t>Indirect Taxes</t>
        </is>
      </c>
      <c r="B17" s="4" t="inlineStr">
        <is>
          <t>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amp;D expenses, and the related interest and penalties are included in selling, general and administrative, or SG&amp;A, expense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in future periods. Indirect tax amounts on commercial sales (product revenue) and asset disposals that can be billed to and recovered from our customers are included in accounts receivables. Indirect tax amounts related to inventory purchases and manufacturing are included within inventory.</t>
        </is>
      </c>
    </row>
    <row r="18">
      <c r="A18" s="4" t="inlineStr">
        <is>
          <t>Revenue Recognition</t>
        </is>
      </c>
      <c r="B18" s="4" t="inlineStr">
        <is>
          <t>Revenue Recognition The Company recognizes revenue in accordance with ASC 606, Revenue from Contracts with Customers , or ASC 606, which applies to all contracts with customers, except for elements of certain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See Note 6 and Note 9 for additional information. Product Revenue In December 2022 and January 2023, the Company entered into separate Commercial Supply Agreements with Mundipharma and Melinta, respectively, for the batch supply of REZZAYO naked vials for commercial use. Under the Commercial Supply Agreements, Mundipharma and Melinta were required to submit purchase orders to the Company for batches of REZZAYO naked vials. The Company concluded that the delivery of each batch of REZZAYO naked vials and the related quality assessment certification represented a distinct performance obligation. The Commercial Supply Agreements were terminated upon the effectiveness of the assignment to Napp on April 24, 2024 (see Note 9 for additional information). The transaction price recognized as revenue for each performance obligation under the Commercial Supply Agreements consisted of variable consideration which was determined based on the estimated per vial costs, plus the contractually stated margin rate. The amounts recognized as revenue were adjusted, as needed, each reporting period based on actual costs incurred for each batch. Variable consideration was included in the transaction price only to the extent that it was considered probable that a significant reversal in the amount of cumulative revenue recognized would not occur when the uncertainty associated with the variable consideration was subsequently resolved. The Company has made an accounting policy election to exclude from the transaction price any indirect taxes collected from customers. As a result, any such collections were recorded as indirect tax liabilities. The transaction price was fully allocated to the single performance obligation. The Company concluded that the performance obligation was satisfied and product revenue was recognized when the customer obtained control of the product, which occurred at a point in time, typically upon the later of (i) completion of a positive quality assessment, or (ii) shipment of the Company’s product to the customer. Shipping and handling activities that were performed after a customer obtained control of the product were treated as activities to fulfill the promise to a customer and any amounts billed to a customer represented revenues for the product provided. Costs related to such shipping and handling were classified as cost of product revenue.</t>
        </is>
      </c>
    </row>
    <row r="19">
      <c r="A19" s="4" t="inlineStr">
        <is>
          <t>Cost of Product Revenue</t>
        </is>
      </c>
      <c r="B19" s="4" t="inlineStr">
        <is>
          <t>Cost of Product Revenue Cost of product revenue consists primarily of costs related to materials, third-party contract manufacturing, freight-in and overhead. Prior to regulatory approval, all direct and indirect manufacturing costs were charged to R&amp;D expense in the period incurred.</t>
        </is>
      </c>
    </row>
    <row r="20">
      <c r="A20" s="4" t="inlineStr">
        <is>
          <t>Acquired In-process Research and Development Expenses</t>
        </is>
      </c>
      <c r="B20" s="4" t="inlineStr">
        <is>
          <t>Acquired In-process Research and Development Expenses Acquired in-process research and development, or IPR&amp;D, expenses include consideration for the purchase of IPR&amp;D through asset acquisitions and license agreements as well as payments made in connection with asset acquisitions and license agreements upon the achievement of development milestones.</t>
        </is>
      </c>
    </row>
    <row r="21">
      <c r="A21" s="4" t="inlineStr">
        <is>
          <t>Research and Development Expenses</t>
        </is>
      </c>
      <c r="B21" s="4" t="inlineStr">
        <is>
          <t>Research and Development Expenses R&amp;D expenses consist of wages, benefits and stock-based compensation charges for R&amp;D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t>
        </is>
      </c>
    </row>
    <row r="22">
      <c r="A22" s="4" t="inlineStr">
        <is>
          <t>Selling, General and Administrative Expenses</t>
        </is>
      </c>
      <c r="B22" s="4" t="inlineStr">
        <is>
          <t>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amp;D expenses, consultant expenses, travel expenses, professional fees for auditing, tax, legal, and other services, the branded prescription drug fee, and any accrued interest and penalties on accrued indirect tax liabilities.</t>
        </is>
      </c>
    </row>
    <row r="23">
      <c r="A23" s="4" t="inlineStr">
        <is>
          <t>Preclinical and Clinical Trial Accruals</t>
        </is>
      </c>
      <c r="B23" s="4" t="inlineStr">
        <is>
          <t>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amp;D expenses may be necessary in future periods. Historically, estimated accrued liabilities have approximated actual expense incurred. Subsequent changes in estimates may result in a material change in accruals.</t>
        </is>
      </c>
    </row>
    <row r="24">
      <c r="A24" s="4" t="inlineStr">
        <is>
          <t>Stock-Based Compensation</t>
        </is>
      </c>
      <c r="B24" s="4" t="inlineStr">
        <is>
          <t>Stock-Based Compensation The Company accounts for stock-based compensation expense related to stock options, restricted stock units, or RSUs, performance-based RSUs, or PRSUs, and 2015 Employee Stock Purchase Plan, or ESPP, rights by estimating the fair value on the date of grant. The Company estimates the fair value of stock options granted to employees and non-employees using the Black-Scholes option pricing model. The fair value of RSUs and PRSUs granted to employees is estimated based on the closing price of the Company’s common stock on the date of grant.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expected dividend yield of zero reflects that the Company has not paid cash dividends since inception and does not intend to pay cash dividends in the foreseeable future.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t>
        </is>
      </c>
    </row>
    <row r="25">
      <c r="A25" s="4" t="inlineStr">
        <is>
          <t>Net Earnings (Loss) Per Share</t>
        </is>
      </c>
      <c r="B25" s="4" t="inlineStr">
        <is>
          <t>Net Earnings (Loss) Per Share The Company follows the guidance in ASC 260, Earnings Per Share , or ASC 260,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tockholders based on their respective rights to receive non-forfeitable dividends, whether or not declared. Participating securities include Series A Convertible Voting Preferred Stock and Series X Convertible Preferred Stock, see Note 4 for additional information. Basic net EPS is then calculated by dividing the net income attributable to common stockholders (after the reduction for any preferred stock and assuming current income for the period had been distributed) by the weighted-average number of common shares outstanding for the period. The Company calculates diluted net EPS by using the more dilutive of the (1) treasury stock method, reverse treasury stock method or if-converted method, as applicable, or (2) the two-class method. Dilutive common stock equivalents are comprised of warrants, Series A Convertible Voting Preferred Stock, Series X Convertible Preferred Stock, RSUs, PRSUs and options outstanding under the Company’s stock option plans and ESPP, on an as converted basi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method. Under the two-class method, the net loss attributable to common stockholders is not allocated to the Series A Convertible Voting Preferred Stock or the Series X Convertible Preferred Stock as the preferred stockholders do not have a contractual obligation to share in the Company’s losses. In loss periods, basic and diluted net loss per share are identical because the otherwise dilutive potential common shares become anti-dilutive and are therefore excluded. In accordance with ASC 260, if a company had a discontinued operation, the company uses income (loss) from continuing operations as its control number to determine whether potential common shares are dilutive or anti-dilutive for purposes of reporting income (loss) per share from discontinued operations.</t>
        </is>
      </c>
    </row>
    <row r="26">
      <c r="A26" s="4" t="inlineStr">
        <is>
          <t>Fair Value of Financial Instruments</t>
        </is>
      </c>
      <c r="B26" s="4" t="inlineStr">
        <is>
          <t>Fair Value of Financial Instruments The Company follows ASC 820-10, Fair Value Measurements and Disclosures , or ASC 820-10,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accounts receivable, accounts payable, accrued liabilities, accrued compensation and benefits, and lease liabilities. The carrying amount of these financial instruments are generally considered to be representative of their respective fair values because of their short-term nature.</t>
        </is>
      </c>
    </row>
    <row r="27">
      <c r="A27" s="4" t="inlineStr">
        <is>
          <t>Recently Issued and Recently Adopted Accounting Pronouncements</t>
        </is>
      </c>
      <c r="B27" s="4" t="inlineStr">
        <is>
          <t>Recently Issued and Recently Adopted Accounting Pronouncements From time to time, new accounting pronouncements are issued by the FASB or other standard setting bodies that are adopted by the Company as of the specified effective date. In December 2023, the FASB issued Accounting Standards Update 2023-09, Income Taxes (Topic 740): Improvements to Income Tax Disclosures,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The Company plans to adopt this guidance for the fiscal year ending December 31, 2025 and believes, based on its preliminary assessment, that this new guidance will not have a material impact on the Company’s consolidated financial statements or related disclosures. The Company believes, based on its preliminary assessment, that any other recently issued, but not yet adopted, accounting pronouncements will not have a material impact on the Company’s condensed consolidated financial statements or related disclosures, or do not apply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Outstanding Potentially Dilutive Securities Excluded from Calculation of Diluted Net Earnings (Loss) Per Share</t>
        </is>
      </c>
      <c r="B4" s="4" t="inlineStr">
        <is>
          <t xml:space="preserve">The following table sets forth the outstanding potentially dilutive securities that have been excluded in the calculation of basic and diluted net loss per share because doing so would be anti-dilutive (in common stock equivalent shares): Three and Six Months Ended June 30, 2024 2023 Common stock warrants 866 866 Series X Convertible Preferred Stock 1,052,236 1,052,236 Common stock options, RSUs and PRSUs issued and outstanding 800,148 659,469 Total 1,853,250 1,712,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369</v>
      </c>
      <c r="C3" s="6" t="n">
        <v>35778</v>
      </c>
    </row>
    <row r="4">
      <c r="A4" s="4" t="inlineStr">
        <is>
          <t>Accounts receivable</t>
        </is>
      </c>
      <c r="B4" s="5" t="n">
        <v>2349</v>
      </c>
      <c r="C4" s="5" t="n">
        <v>14075</v>
      </c>
    </row>
    <row r="5">
      <c r="A5" s="4" t="inlineStr">
        <is>
          <t>Prepaid expenses and other current assets</t>
        </is>
      </c>
      <c r="B5" s="5" t="n">
        <v>1870</v>
      </c>
      <c r="C5" s="5" t="n">
        <v>1712</v>
      </c>
    </row>
    <row r="6">
      <c r="A6" s="4" t="inlineStr">
        <is>
          <t>Current assets from discontinued operations</t>
        </is>
      </c>
      <c r="B6" s="5" t="n">
        <v>0</v>
      </c>
      <c r="C6" s="5" t="n">
        <v>9290</v>
      </c>
    </row>
    <row r="7">
      <c r="A7" s="4" t="inlineStr">
        <is>
          <t>Total current assets</t>
        </is>
      </c>
      <c r="B7" s="5" t="n">
        <v>168588</v>
      </c>
      <c r="C7" s="5" t="n">
        <v>60855</v>
      </c>
    </row>
    <row r="8">
      <c r="A8" s="4" t="inlineStr">
        <is>
          <t>Property and equipment, net</t>
        </is>
      </c>
      <c r="B8" s="5" t="n">
        <v>602</v>
      </c>
      <c r="C8" s="5" t="n">
        <v>557</v>
      </c>
    </row>
    <row r="9">
      <c r="A9" s="4" t="inlineStr">
        <is>
          <t>Finance lease right-of-use asset, net</t>
        </is>
      </c>
      <c r="B9" s="5" t="n">
        <v>742</v>
      </c>
      <c r="C9" s="5" t="n">
        <v>782</v>
      </c>
    </row>
    <row r="10">
      <c r="A10" s="4" t="inlineStr">
        <is>
          <t>Operating lease right-of-use asset</t>
        </is>
      </c>
      <c r="B10" s="5" t="n">
        <v>3321</v>
      </c>
      <c r="C10" s="5" t="n">
        <v>3788</v>
      </c>
    </row>
    <row r="11">
      <c r="A11" s="4" t="inlineStr">
        <is>
          <t>Other assets</t>
        </is>
      </c>
      <c r="B11" s="5" t="n">
        <v>104</v>
      </c>
      <c r="C11" s="5" t="n">
        <v>114</v>
      </c>
    </row>
    <row r="12">
      <c r="A12" s="4" t="inlineStr">
        <is>
          <t>Noncurrent assets from discontinued operations</t>
        </is>
      </c>
      <c r="B12" s="5" t="n">
        <v>0</v>
      </c>
      <c r="C12" s="5" t="n">
        <v>934</v>
      </c>
    </row>
    <row r="13">
      <c r="A13" s="4" t="inlineStr">
        <is>
          <t>Total assets</t>
        </is>
      </c>
      <c r="B13" s="5" t="n">
        <v>173357</v>
      </c>
      <c r="C13" s="5" t="n">
        <v>67030</v>
      </c>
    </row>
    <row r="14">
      <c r="A14" s="3" t="inlineStr">
        <is>
          <t>Current liabilities:</t>
        </is>
      </c>
      <c r="B14" s="4" t="inlineStr">
        <is>
          <t xml:space="preserve"> </t>
        </is>
      </c>
      <c r="C14" s="4" t="inlineStr">
        <is>
          <t xml:space="preserve"> </t>
        </is>
      </c>
    </row>
    <row r="15">
      <c r="A15" s="4" t="inlineStr">
        <is>
          <t>Accounts payable</t>
        </is>
      </c>
      <c r="B15" s="5" t="n">
        <v>2288</v>
      </c>
      <c r="C15" s="5" t="n">
        <v>3772</v>
      </c>
    </row>
    <row r="16">
      <c r="A16" s="4" t="inlineStr">
        <is>
          <t>Accrued liabilities</t>
        </is>
      </c>
      <c r="B16" s="5" t="n">
        <v>6225</v>
      </c>
      <c r="C16" s="5" t="n">
        <v>14177</v>
      </c>
    </row>
    <row r="17">
      <c r="A17" s="4" t="inlineStr">
        <is>
          <t>Accrued indirect tax liabilities</t>
        </is>
      </c>
      <c r="B17" s="5" t="n">
        <v>26083</v>
      </c>
      <c r="C17" s="5" t="n">
        <v>18040</v>
      </c>
    </row>
    <row r="18">
      <c r="A18" s="4" t="inlineStr">
        <is>
          <t>Accrued compensation and benefits</t>
        </is>
      </c>
      <c r="B18" s="5" t="n">
        <v>3514</v>
      </c>
      <c r="C18" s="5" t="n">
        <v>5034</v>
      </c>
    </row>
    <row r="19">
      <c r="A19" s="4" t="inlineStr">
        <is>
          <t>Current contract liabilities</t>
        </is>
      </c>
      <c r="B19" s="5" t="n">
        <v>0</v>
      </c>
      <c r="C19" s="5" t="n">
        <v>430</v>
      </c>
    </row>
    <row r="20">
      <c r="A20" s="4" t="inlineStr">
        <is>
          <t>Current portion of finance lease liability</t>
        </is>
      </c>
      <c r="B20" s="5" t="n">
        <v>254</v>
      </c>
      <c r="C20" s="5" t="n">
        <v>218</v>
      </c>
    </row>
    <row r="21">
      <c r="A21" s="4" t="inlineStr">
        <is>
          <t>Current portion of operating lease liability</t>
        </is>
      </c>
      <c r="B21" s="5" t="n">
        <v>1268</v>
      </c>
      <c r="C21" s="5" t="n">
        <v>1082</v>
      </c>
    </row>
    <row r="22">
      <c r="A22" s="4" t="inlineStr">
        <is>
          <t>Current liabilities from discontinued operations</t>
        </is>
      </c>
      <c r="B22" s="5" t="n">
        <v>11</v>
      </c>
      <c r="C22" s="5" t="n">
        <v>24665</v>
      </c>
    </row>
    <row r="23">
      <c r="A23" s="4" t="inlineStr">
        <is>
          <t>Total current liabilities</t>
        </is>
      </c>
      <c r="B23" s="5" t="n">
        <v>39643</v>
      </c>
      <c r="C23" s="5" t="n">
        <v>67418</v>
      </c>
    </row>
    <row r="24">
      <c r="A24" s="4" t="inlineStr">
        <is>
          <t>Long-term finance lease liability</t>
        </is>
      </c>
      <c r="B24" s="5" t="n">
        <v>445</v>
      </c>
      <c r="C24" s="5" t="n">
        <v>575</v>
      </c>
    </row>
    <row r="25">
      <c r="A25" s="4" t="inlineStr">
        <is>
          <t>Long-term operating lease liability</t>
        </is>
      </c>
      <c r="B25" s="5" t="n">
        <v>2333</v>
      </c>
      <c r="C25" s="5" t="n">
        <v>3002</v>
      </c>
    </row>
    <row r="26">
      <c r="A26" s="4" t="inlineStr">
        <is>
          <t>Noncurrent liabilities from discontinued operations</t>
        </is>
      </c>
      <c r="B26" s="5" t="n">
        <v>0</v>
      </c>
      <c r="C26" s="5" t="n">
        <v>4245</v>
      </c>
    </row>
    <row r="27">
      <c r="A27" s="4" t="inlineStr">
        <is>
          <t>Total liabilities</t>
        </is>
      </c>
      <c r="B27" s="5" t="n">
        <v>42421</v>
      </c>
      <c r="C27" s="5" t="n">
        <v>75240</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t>
        </is>
      </c>
      <c r="B30" s="4" t="inlineStr">
        <is>
          <t xml:space="preserve"> </t>
        </is>
      </c>
      <c r="C30" s="4" t="inlineStr">
        <is>
          <t xml:space="preserve"> </t>
        </is>
      </c>
    </row>
    <row r="31">
      <c r="A31" s="4" t="inlineStr">
        <is>
          <t>Common stock, $0.0001 par value; 20,000,000 shares authorized at June 30, 2024 and December 31, 2023; 4,568,991 shares issued and outstanding at June 30, 2024 and 4,530,113 shares issued and outstanding at December 31, 2023</t>
        </is>
      </c>
      <c r="B31" s="5" t="n">
        <v>1</v>
      </c>
      <c r="C31" s="5" t="n">
        <v>1</v>
      </c>
    </row>
    <row r="32">
      <c r="A32" s="4" t="inlineStr">
        <is>
          <t>Additional paid-in capital</t>
        </is>
      </c>
      <c r="B32" s="5" t="n">
        <v>673901</v>
      </c>
      <c r="C32" s="5" t="n">
        <v>433220</v>
      </c>
    </row>
    <row r="33">
      <c r="A33" s="4" t="inlineStr">
        <is>
          <t>Accumulated deficit</t>
        </is>
      </c>
      <c r="B33" s="5" t="n">
        <v>-542966</v>
      </c>
      <c r="C33" s="5" t="n">
        <v>-441431</v>
      </c>
    </row>
    <row r="34">
      <c r="A34" s="4" t="inlineStr">
        <is>
          <t>Total stockholders’ equity (deficit)</t>
        </is>
      </c>
      <c r="B34" s="5" t="n">
        <v>130936</v>
      </c>
      <c r="C34" s="5" t="n">
        <v>-8210</v>
      </c>
    </row>
    <row r="35">
      <c r="A35" s="4" t="inlineStr">
        <is>
          <t>Total liabilities and stockholders’ equity (deficit)</t>
        </is>
      </c>
      <c r="B35" s="5" t="n">
        <v>173357</v>
      </c>
      <c r="C35" s="5" t="n">
        <v>67030</v>
      </c>
    </row>
    <row r="36">
      <c r="A36" s="4" t="inlineStr">
        <is>
          <t>Series A Convertible Voting Preferred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t>
        </is>
      </c>
      <c r="B38" s="5" t="n">
        <v>0</v>
      </c>
      <c r="C38" s="5" t="n">
        <v>0</v>
      </c>
    </row>
    <row r="39">
      <c r="A39" s="4" t="inlineStr">
        <is>
          <t>Series X Convertible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summarize the Company’s financial instruments measured at fair value on a recurring basis (in thousands): TOTAL LEVEL 1 LEVEL 2 LEVEL 3 June 30, 2024 Assets: Cash and money market accounts $ 164,369 $ 164,369 $ — $ — Total assets at fair value $ 164,369 $ 164,369 $ — $ — December 31, 2023 Assets: Cash and money market accounts $ 35,778 $ 35,778 $ — $ — Total assets at fair value $ 35,778 $ 35,77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is as follows (in common stock equivalent shares): June 30, December 31, Common stock warrants 866 866 Series X Convertible Preferred Stock 1,052,236 1,052,236 Common stock options, RSUs and PRSUs issued and outstanding 800,148 638,037 Authorized for future stock awards 156,472 170,783 Awards available under the ESPP 67,089 49,623 Total 2,076,811 1,911,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s and Performance-based Restricted Stock Units Activity</t>
        </is>
      </c>
      <c r="B4" s="4" t="inlineStr">
        <is>
          <t xml:space="preserve">The following table summarizes RSU and PRSU activity during the six months ended June 30, 2024: Number of Weighted Average Grant Date Fair Value Outstanding at December 31, 2023 104,886 $ 22.83 RSUs and PRSUs granted 61,560 13.60 RSUs and PRSUs vested (34,661) 20.30 RSUs and PRSUs canceled (11,511) 28.47 Outstanding at June 30, 2024 120,274 $ 18.29 </t>
        </is>
      </c>
    </row>
    <row r="5">
      <c r="A5" s="4" t="inlineStr">
        <is>
          <t>Schedule of Stock Option Activity</t>
        </is>
      </c>
      <c r="B5" s="4" t="inlineStr">
        <is>
          <t xml:space="preserve">The following table summarizes stock option activity during the six months ended June 30, 2024: Number of Shares Weighted Average Exercise Price Weighted Average Remaining Contractual Life in Years Total Aggregate Intrinsic Value (in thousands) Outstanding at December 31, 2023 533,151 $ 44.61 6.72 $ 57 Options granted 190,644 13.56 Options exercised — — Options canceled (43,921) 30.88 Outstanding at June 30, 2024 679,874 $ 36.79 6.90 $ 13 Vested and expected to vest at June 30, 2024 679,874 $ 36.79 6.90 $ 13 Exercisable at June 30, 2024 403,970 $ 50.52 5.50 $ 13 </t>
        </is>
      </c>
    </row>
    <row r="6">
      <c r="A6" s="4" t="inlineStr">
        <is>
          <t>Schedule of Stock-based Compensation Expense</t>
        </is>
      </c>
      <c r="B6" s="4" t="inlineStr">
        <is>
          <t xml:space="preserve">Stock-based compensation expense recognized for RSUs, PRSUs, stock options, and the ESPP has been reported in the condensed consolidated statements of operations and comprehensive loss as follows (in thousands): Three Months Ended Six Months Ended 2024 2023 2024 2023 Stock compensation expense: Research and development $ 297 $ 229 $ 524 $ 422 Selling, general and administrative 330 362 743 635 Stock compensation expense from continuing operations 627 591 1,267 1,057 Stock compensation expense from discontinued operations 76 204 231 378 Total stock compensation expense $ 703 $ 795 $ 1,498 $ 1,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llaborative Agreement Liabilities and Revenues Disaggregated by Timing of Revenue Recognition</t>
        </is>
      </c>
      <c r="B4" s="4" t="inlineStr">
        <is>
          <t xml:space="preserve">The following table presents a summary of the activity in the Company’s contract liabilities pertaining to the Janssen Collaboration Agreement during the six months ended June 30, 2024 (in thousands): Opening balance, December 31, 2023 $ 430 Revenue from performance obligations satisfied during reporting period (370) Gain on settlement of unsatisfied performance obligations (60) Closing balance, June 30, 2024 $ — The following table presents our collaboration revenue under the Janssen Collaboration Agreement (in thousands): Three Months Ended Six Months Ended 2024 2023 2024 2023 Revenue from Janssen Collaboration Agreement: Over Time: Research and Development Services $ 302 $ 4,904 $ 1,273 $ 10,732 Clinical Supply Services — 186 2 578 Total Revenue from Janssen Collaboration Agreement $ 302 $ 5,090 $ 1,275 $ 11,310 The following table presents a summary of the activity in the Company’s contract liabilities pertaining to the Mundipharma Collaboration Agreement and Melinta License Agreement during the six months ended June 30, 2024 (in thousands): Opening balance, December 31, 2023 $ 28,910 Payments receivable 11 Revenue from performance obligations satisfied during reporting period (28,910) Closing balance, June 30, 2024 $ 11 Current portion of contract liabilities $ 11 Long-term portion of contract liabilities — Total contract liabilities, June 30, 2024 $ 11 The following table presents our collaboration revenue disaggregated by collaborator and timing of revenue recognition (in thousands): Three Months Ended Six Months Ended Mundipharma Melinta Mundipharma Melinta Revenue from Collaboration, License and Purchase Agreements: Point in Time: Rezafungin Assets, including Sale of IP and Inventory $ 20,833 $ — $ 20,833 $ — License of Intellectual Property - upon milestone achieved — — 813 — Product Revenue — — 2,826 — Royalty Revenue 11 49 37 125 Over Time: Research and Development Services 629 140 3,895 457 Clinical Supply Services 9 — 175 — Transition Services 91 — 91 — Total Revenue from Collaboration, License and Purchase Agreements $ 21,573 $ 189 $ 28,670 $ 582 Three Months Ended Six Months Ended Mundipharma Melinta Mundipharma Melinta Revenue from Collaboration and License Agreements: Point in Time: License of Intellectual Property - upon milestone achieved $ — $ — $ — $ 17,257 Clinical Drug Supply 26 — 26 — Over Time: Research and Development Services 1,665 476 3,320 1,451 Clinical Supply Services 240 — 240 — Total Revenue from Collaboration and License Agreements $ 1,931 $ 476 $ 3,586 $ 18,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mount, Timing and Uncertainty of Cash Flows from Finance Lease</t>
        </is>
      </c>
      <c r="B4" s="4" t="inlineStr">
        <is>
          <t xml:space="preserve">The following table presents information about the amount, timing and uncertainty of cash flows arising from the Company’s finance lease as of June 30, 2024 (in thousands): 2024 $ 150 2025 300 2026 300 2027 25 Total undiscounted finance lease payments 775 Less: Imputed interest (76) Present value of finance lease payments $ 699 </t>
        </is>
      </c>
    </row>
    <row r="5">
      <c r="A5" s="4" t="inlineStr">
        <is>
          <t>Schedule of Supplemental Balance Sheet Information For Finance Leases</t>
        </is>
      </c>
      <c r="B5" s="4" t="inlineStr">
        <is>
          <t xml:space="preserve">The balance sheet classification of the Company’s finance lease is as follows (in thousands): Balance Sheet Classification: Finance lease right-of-use asset $ 788 Accumulated amortization (46) Net finance lease right-of-use asset $ 742 Current portion of finance lease liability $ 254 Long-term finance lease liability 445 Total finance lease liabilities $ 699 </t>
        </is>
      </c>
    </row>
    <row r="6">
      <c r="A6" s="4" t="inlineStr">
        <is>
          <t>Schedule of Amount, Timing and Uncertainty of Cash Flows from Operating Lease</t>
        </is>
      </c>
      <c r="B6" s="4" t="inlineStr">
        <is>
          <t xml:space="preserve">The following table presents information about the amount, timing and uncertainty of cash flows arising from the Company’s operating lease as of June 30, 2024 (in thousands): 2024 $ 800 2025 1,665 2026 1,731 Total undiscounted operating lease payments 4,196 Less: Imputed interest (595) Present value of operating lease payments $ 3,601 </t>
        </is>
      </c>
    </row>
    <row r="7">
      <c r="A7" s="4" t="inlineStr">
        <is>
          <t>Schedule of Supplemental Balance Sheet Information</t>
        </is>
      </c>
      <c r="B7" s="4" t="inlineStr">
        <is>
          <t xml:space="preserve">The balance sheet classification of the Company’s operating lease is as follows (in thousands): Balance Sheet Classification: Operating lease right-of-use asset $ 3,321 Current portion of operating lease liability $ 1,268 Long-term operating lease liability 2,333 Total operating lease liabilities $ 3,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Assets and liabilities classified as discontinued operations in the condensed consolidated balance sheets as of June 30, 2024 and December 31, 2023 consist of the following: June 30, December 31, (In thousands) Carrying amount of major assets included as part of discontinued operations: Current assets: Accounts receivable $ — $ 2,171 Inventory — 6,097 Prepaid expenses and other current assets — 1,022 Current assets from discontinued operations — 9,290 Noncurrent assets: Other assets — 934 Noncurrent assets from discontinued operations — 934 Total assets from discontinued operations $ — $ 10,224 Carrying amount of major liabilities included as part of discontinued operations: Current liabilities: Current contract liabilities 11 24,665 Current liabilities from discontinued operations 11 24,665 Noncurrent liabilities: Long-term contract liabilities — 4,245 Noncurrent liabilities from discontinued operations — 4,245 Total liabilities from discontinued operations $ 11 $ 28,910 Inventory consisted of the following (in thousands): June 30, December 31, Raw materials $ — $ 2,691 Work-in-process — 3,406 Total inventory $ — $ 6,097 The results of operations from discontinued operations during the three and six months ended June 30, 2024 and 2023 have been reflected as income (loss) from discontinued operations, net of income taxes in the condensed consolidated statements of operations and comprehensive loss and consist of the following: Three Months Ended Six Months Ended (In thousands) 2024 2023 2024 2023 Major line items constituting pretax income (loss) of discontinued operations Revenues: Total revenues $ 21,762 $ 2,407 $ 29,252 $ 22,294 Operating expenses: Cost of product revenue 7,467 — 9,030 — Research and development 4,440 8,899 10,114 18,058 Selling, general and administrative 5,055 858 7,457 1,662 Total operating expenses 16,962 9,757 26,601 19,720 Income (loss) from operations 4,800 (7,350) 2,651 2,574 Other expense, net: Loss on disposal of discontinued operations (1,799) — (1,799) — Total other expense, net (1,799) — (1,799) — Income (loss) from discontinued operations before income tax expense 3,001 (7,350) 852 2,574 Income tax expense — (109) — (109) Income (loss) from discontinued operations, net of income taxes $ 3,001 $ (7,459) $ 852 $ 2,465 </t>
        </is>
      </c>
    </row>
    <row r="5">
      <c r="A5" s="4" t="inlineStr">
        <is>
          <t>Schedule of Collaborative Agreement Liabilities and Revenues Disaggregated by Timing of Revenue Recognition</t>
        </is>
      </c>
      <c r="B5" s="4" t="inlineStr">
        <is>
          <t xml:space="preserve">The following table presents a summary of the activity in the Company’s contract liabilities pertaining to the Janssen Collaboration Agreement during the six months ended June 30, 2024 (in thousands): Opening balance, December 31, 2023 $ 430 Revenue from performance obligations satisfied during reporting period (370) Gain on settlement of unsatisfied performance obligations (60) Closing balance, June 30, 2024 $ — The following table presents our collaboration revenue under the Janssen Collaboration Agreement (in thousands): Three Months Ended Six Months Ended 2024 2023 2024 2023 Revenue from Janssen Collaboration Agreement: Over Time: Research and Development Services $ 302 $ 4,904 $ 1,273 $ 10,732 Clinical Supply Services — 186 2 578 Total Revenue from Janssen Collaboration Agreement $ 302 $ 5,090 $ 1,275 $ 11,310 The following table presents a summary of the activity in the Company’s contract liabilities pertaining to the Mundipharma Collaboration Agreement and Melinta License Agreement during the six months ended June 30, 2024 (in thousands): Opening balance, December 31, 2023 $ 28,910 Payments receivable 11 Revenue from performance obligations satisfied during reporting period (28,910) Closing balance, June 30, 2024 $ 11 Current portion of contract liabilities $ 11 Long-term portion of contract liabilities — Total contract liabilities, June 30, 2024 $ 11 The following table presents our collaboration revenue disaggregated by collaborator and timing of revenue recognition (in thousands): Three Months Ended Six Months Ended Mundipharma Melinta Mundipharma Melinta Revenue from Collaboration, License and Purchase Agreements: Point in Time: Rezafungin Assets, including Sale of IP and Inventory $ 20,833 $ — $ 20,833 $ — License of Intellectual Property - upon milestone achieved — — 813 — Product Revenue — — 2,826 — Royalty Revenue 11 49 37 125 Over Time: Research and Development Services 629 140 3,895 457 Clinical Supply Services 9 — 175 — Transition Services 91 — 91 — Total Revenue from Collaboration, License and Purchase Agreements $ 21,573 $ 189 $ 28,670 $ 582 Three Months Ended Six Months Ended Mundipharma Melinta Mundipharma Melinta Revenue from Collaboration and License Agreements: Point in Time: License of Intellectual Property - upon milestone achieved $ — $ — $ — $ 17,257 Clinical Drug Supply 26 — 26 — Over Time: Research and Development Services 1,665 476 3,320 1,451 Clinical Supply Services 240 — 240 — Total Revenue from Collaboration and License Agreements $ 1,931 $ 476 $ 3,586 $ 18,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22" customWidth="1" min="2" max="2"/>
    <col width="14" customWidth="1" min="3" max="3"/>
    <col width="30" customWidth="1" min="4" max="4"/>
    <col width="22" customWidth="1" min="5" max="5"/>
    <col width="22" customWidth="1" min="6" max="6"/>
    <col width="22" customWidth="1" min="7" max="7"/>
  </cols>
  <sheetData>
    <row r="1">
      <c r="A1" s="1" t="inlineStr">
        <is>
          <t>THE COMPANY AND BASIS OF PRESENTATION (Details) $ in Thousands</t>
        </is>
      </c>
      <c r="D1" s="2" t="inlineStr">
        <is>
          <t>6 Months Ended</t>
        </is>
      </c>
    </row>
    <row r="2">
      <c r="B2" s="2" t="inlineStr">
        <is>
          <t>Apr. 24, 2024 USD ($)</t>
        </is>
      </c>
      <c r="C2" s="2" t="inlineStr">
        <is>
          <t>Apr. 23, 2024</t>
        </is>
      </c>
      <c r="D2" s="2" t="inlineStr">
        <is>
          <t>Jun. 30, 2024 USD ($) segment</t>
        </is>
      </c>
      <c r="E2" s="2" t="inlineStr">
        <is>
          <t>Dec. 31, 2023 USD ($)</t>
        </is>
      </c>
      <c r="F2" s="2" t="inlineStr">
        <is>
          <t>Jun. 30, 2023 USD ($)</t>
        </is>
      </c>
      <c r="G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6" t="n">
        <v>542966</v>
      </c>
      <c r="E4" s="6" t="n">
        <v>441431</v>
      </c>
      <c r="F4" s="4" t="inlineStr">
        <is>
          <t xml:space="preserve"> </t>
        </is>
      </c>
      <c r="G4" s="4" t="inlineStr">
        <is>
          <t xml:space="preserve"> </t>
        </is>
      </c>
    </row>
    <row r="5">
      <c r="A5" s="4" t="inlineStr">
        <is>
          <t>Cash, cash equivalents</t>
        </is>
      </c>
      <c r="B5" s="4" t="inlineStr">
        <is>
          <t xml:space="preserve"> </t>
        </is>
      </c>
      <c r="C5" s="4" t="inlineStr">
        <is>
          <t xml:space="preserve"> </t>
        </is>
      </c>
      <c r="D5" s="6" t="n">
        <v>164369</v>
      </c>
      <c r="E5" s="6" t="n">
        <v>35778</v>
      </c>
      <c r="F5" s="6" t="n">
        <v>50430</v>
      </c>
      <c r="G5" s="6" t="n">
        <v>32731</v>
      </c>
    </row>
    <row r="6">
      <c r="A6" s="4" t="inlineStr">
        <is>
          <t>Reverse stock split</t>
        </is>
      </c>
      <c r="B6" s="4" t="inlineStr">
        <is>
          <t xml:space="preserve"> </t>
        </is>
      </c>
      <c r="C6" s="9" t="n">
        <v>0.05</v>
      </c>
      <c r="D6" s="4" t="inlineStr">
        <is>
          <t xml:space="preserve"> </t>
        </is>
      </c>
      <c r="E6" s="4" t="inlineStr">
        <is>
          <t xml:space="preserve"> </t>
        </is>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Series A Convertible Voting Preferred Stock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gross</t>
        </is>
      </c>
      <c r="B10" s="6" t="n">
        <v>24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Credit losses</t>
        </is>
      </c>
      <c r="B4" s="6" t="n">
        <v>0</v>
      </c>
      <c r="C4" s="6" t="n">
        <v>0</v>
      </c>
    </row>
    <row r="5">
      <c r="A5" s="4" t="inlineStr">
        <is>
          <t>Expected dividend rate (as a percent)</t>
        </is>
      </c>
      <c r="B5" s="10" t="n">
        <v>0</v>
      </c>
      <c r="C5" s="4" t="inlineStr">
        <is>
          <t xml:space="preserve"> </t>
        </is>
      </c>
    </row>
    <row r="6">
      <c r="A6" s="4" t="inlineStr">
        <is>
          <t>Minimum</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Useful life (in years)</t>
        </is>
      </c>
      <c r="B11" s="4" t="inlineStr">
        <is>
          <t>7 years</t>
        </is>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utstanding Potentially Dilutive Securities Excluded from Calculation of Diluted Net Earnings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in the calculation of diluted net loss per share (in shares)</t>
        </is>
      </c>
      <c r="B4" s="5" t="n">
        <v>1853250</v>
      </c>
      <c r="C4" s="5" t="n">
        <v>1712571</v>
      </c>
      <c r="D4" s="5" t="n">
        <v>1853250</v>
      </c>
      <c r="E4" s="5" t="n">
        <v>1712571</v>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in the calculation of diluted net loss per share (in shares)</t>
        </is>
      </c>
      <c r="B7" s="5" t="n">
        <v>866</v>
      </c>
      <c r="C7" s="5" t="n">
        <v>866</v>
      </c>
      <c r="D7" s="5" t="n">
        <v>866</v>
      </c>
      <c r="E7" s="5" t="n">
        <v>866</v>
      </c>
    </row>
    <row r="8">
      <c r="A8" s="4" t="inlineStr">
        <is>
          <t>Convertible Preferred Stock | Series X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in the calculation of diluted net loss per share (in shares)</t>
        </is>
      </c>
      <c r="B10" s="5" t="n">
        <v>1052236</v>
      </c>
      <c r="C10" s="5" t="n">
        <v>1052236</v>
      </c>
      <c r="D10" s="5" t="n">
        <v>1052236</v>
      </c>
      <c r="E10" s="5" t="n">
        <v>1052236</v>
      </c>
    </row>
    <row r="11">
      <c r="A11" s="4" t="inlineStr">
        <is>
          <t>Common stock options, RSUs and PRSUs issued and outstand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the calculation of diluted net loss per share (in shares)</t>
        </is>
      </c>
      <c r="B13" s="5" t="n">
        <v>800148</v>
      </c>
      <c r="C13" s="5" t="n">
        <v>659469</v>
      </c>
      <c r="D13" s="5" t="n">
        <v>800148</v>
      </c>
      <c r="E13" s="5" t="n">
        <v>65946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money market accounts</t>
        </is>
      </c>
      <c r="B3" s="6" t="n">
        <v>164369</v>
      </c>
      <c r="C3" s="6" t="n">
        <v>35778</v>
      </c>
    </row>
    <row r="4">
      <c r="A4" s="4" t="inlineStr">
        <is>
          <t>Total assets at fair value</t>
        </is>
      </c>
      <c r="B4" s="5" t="n">
        <v>164369</v>
      </c>
      <c r="C4" s="5" t="n">
        <v>35778</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money market accounts</t>
        </is>
      </c>
      <c r="B7" s="5" t="n">
        <v>164369</v>
      </c>
      <c r="C7" s="5" t="n">
        <v>35778</v>
      </c>
    </row>
    <row r="8">
      <c r="A8" s="4" t="inlineStr">
        <is>
          <t>Total assets at fair value</t>
        </is>
      </c>
      <c r="B8" s="5" t="n">
        <v>164369</v>
      </c>
      <c r="C8" s="5" t="n">
        <v>35778</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money market accounts</t>
        </is>
      </c>
      <c r="B11" s="5" t="n">
        <v>0</v>
      </c>
      <c r="C11" s="5" t="n">
        <v>0</v>
      </c>
    </row>
    <row r="12">
      <c r="A12" s="4" t="inlineStr">
        <is>
          <t>Total assets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money market accounts</t>
        </is>
      </c>
      <c r="B15" s="5" t="n">
        <v>0</v>
      </c>
      <c r="C15" s="5" t="n">
        <v>0</v>
      </c>
    </row>
    <row r="16">
      <c r="A16" s="4" t="inlineStr">
        <is>
          <t>Total assets at fair value</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20000000</v>
      </c>
      <c r="C5" s="5" t="n">
        <v>20000000</v>
      </c>
    </row>
    <row r="6">
      <c r="A6" s="4" t="inlineStr">
        <is>
          <t>Common stock, shares issued (in shares)</t>
        </is>
      </c>
      <c r="B6" s="5" t="n">
        <v>4568991</v>
      </c>
      <c r="C6" s="5" t="n">
        <v>4530113</v>
      </c>
    </row>
    <row r="7">
      <c r="A7" s="4" t="inlineStr">
        <is>
          <t>Common stock, shares outstanding (in shares)</t>
        </is>
      </c>
      <c r="B7" s="5" t="n">
        <v>4568991</v>
      </c>
      <c r="C7" s="5" t="n">
        <v>4530113</v>
      </c>
    </row>
    <row r="8">
      <c r="A8" s="4" t="inlineStr">
        <is>
          <t>Series A Convertible Voting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5" t="n">
        <v>240000</v>
      </c>
      <c r="C10" s="4" t="inlineStr">
        <is>
          <t xml:space="preserve"> </t>
        </is>
      </c>
    </row>
    <row r="11">
      <c r="A11" s="4" t="inlineStr">
        <is>
          <t>Preferred stock, liquidation preference</t>
        </is>
      </c>
      <c r="B11" s="6" t="n">
        <v>720000</v>
      </c>
      <c r="C11" s="4" t="inlineStr">
        <is>
          <t xml:space="preserve"> </t>
        </is>
      </c>
    </row>
    <row r="12">
      <c r="A12" s="4" t="inlineStr">
        <is>
          <t>Preferred stock, shares issued (in shares)</t>
        </is>
      </c>
      <c r="B12" s="5" t="n">
        <v>240000</v>
      </c>
      <c r="C12" s="5" t="n">
        <v>0</v>
      </c>
    </row>
    <row r="13">
      <c r="A13" s="4" t="inlineStr">
        <is>
          <t>Preferred stock, shares outstanding (in shares)</t>
        </is>
      </c>
      <c r="B13" s="5" t="n">
        <v>240000</v>
      </c>
      <c r="C13" s="5" t="n">
        <v>0</v>
      </c>
    </row>
    <row r="14">
      <c r="A14" s="4" t="inlineStr">
        <is>
          <t>Series X Convertible Preferred Stock</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5" t="n">
        <v>4947759</v>
      </c>
      <c r="C16" s="5" t="n">
        <v>4947759</v>
      </c>
    </row>
    <row r="17">
      <c r="A17" s="4" t="inlineStr">
        <is>
          <t>Preferred stock, shares issued (in shares)</t>
        </is>
      </c>
      <c r="B17" s="5" t="n">
        <v>2156713</v>
      </c>
      <c r="C17" s="5" t="n">
        <v>2156713</v>
      </c>
    </row>
    <row r="18">
      <c r="A18" s="4" t="inlineStr">
        <is>
          <t>Preferred stock, shares outstanding (in shares)</t>
        </is>
      </c>
      <c r="B18" s="5" t="n">
        <v>2104472</v>
      </c>
      <c r="C18" s="5" t="n">
        <v>2104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1" customWidth="1" min="5" max="5"/>
    <col width="40" customWidth="1" min="6" max="6"/>
    <col width="31" customWidth="1" min="7" max="7"/>
    <col width="45" customWidth="1" min="8" max="8"/>
    <col width="29" customWidth="1" min="9" max="9"/>
    <col width="40" customWidth="1" min="10" max="10"/>
    <col width="21" customWidth="1" min="11" max="11"/>
    <col width="40" customWidth="1" min="12" max="12"/>
  </cols>
  <sheetData>
    <row r="1">
      <c r="A1" s="1" t="inlineStr">
        <is>
          <t>STOCKHOLDERS’ EQUITY - Additional Information (Details)</t>
        </is>
      </c>
      <c r="F1" s="2" t="inlineStr">
        <is>
          <t>1 Months Ended</t>
        </is>
      </c>
      <c r="H1" s="2" t="inlineStr">
        <is>
          <t>6 Months Ended</t>
        </is>
      </c>
      <c r="J1" s="2" t="inlineStr">
        <is>
          <t>12 Months Ended</t>
        </is>
      </c>
    </row>
    <row r="2">
      <c r="B2" s="2" t="inlineStr">
        <is>
          <t>Apr. 24, 2024 USD ($)</t>
        </is>
      </c>
      <c r="C2" s="2" t="inlineStr">
        <is>
          <t>Apr. 23, 2024 $ / shares shares</t>
        </is>
      </c>
      <c r="D2" s="2" t="inlineStr">
        <is>
          <t>Mar. 07, 2023 USD ($) $ / shares shares</t>
        </is>
      </c>
      <c r="E2" s="2" t="inlineStr">
        <is>
          <t>Aug. 12, 2020 shares</t>
        </is>
      </c>
      <c r="F2" s="2" t="inlineStr">
        <is>
          <t>Apr. 30, 2024 USD ($) $ / shares shares</t>
        </is>
      </c>
      <c r="G2" s="2" t="inlineStr">
        <is>
          <t>May 31, 2018 $ / shares shares</t>
        </is>
      </c>
      <c r="H2" s="2" t="inlineStr">
        <is>
          <t>Jun. 30, 2024 USD ($) vote $ / shares shares</t>
        </is>
      </c>
      <c r="I2" s="2" t="inlineStr">
        <is>
          <t>Jun. 30, 2023 USD ($) shares</t>
        </is>
      </c>
      <c r="J2" s="2" t="inlineStr">
        <is>
          <t>Jun. 30, 2024 USD ($) $ / shares shares</t>
        </is>
      </c>
      <c r="K2" s="2" t="inlineStr">
        <is>
          <t>Apr. 22, 2024 shares</t>
        </is>
      </c>
      <c r="L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5" t="n">
        <v>20000000</v>
      </c>
      <c r="D4" s="4" t="inlineStr">
        <is>
          <t xml:space="preserve"> </t>
        </is>
      </c>
      <c r="E4" s="4" t="inlineStr">
        <is>
          <t xml:space="preserve"> </t>
        </is>
      </c>
      <c r="F4" s="4" t="inlineStr">
        <is>
          <t xml:space="preserve"> </t>
        </is>
      </c>
      <c r="G4" s="4" t="inlineStr">
        <is>
          <t xml:space="preserve"> </t>
        </is>
      </c>
      <c r="H4" s="5" t="n">
        <v>20000000</v>
      </c>
      <c r="I4" s="4" t="inlineStr">
        <is>
          <t xml:space="preserve"> </t>
        </is>
      </c>
      <c r="J4" s="5" t="n">
        <v>20000000</v>
      </c>
      <c r="K4" s="5" t="n">
        <v>200000000</v>
      </c>
      <c r="L4" s="5" t="n">
        <v>2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c r="L5" s="7"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4" t="inlineStr">
        <is>
          <t xml:space="preserve"> </t>
        </is>
      </c>
      <c r="J6" s="5" t="n">
        <v>10000000</v>
      </c>
      <c r="K6" s="4" t="inlineStr">
        <is>
          <t xml:space="preserve"> </t>
        </is>
      </c>
      <c r="L6" s="5" t="n">
        <v>10000000</v>
      </c>
    </row>
    <row r="7">
      <c r="A7" s="4" t="inlineStr">
        <is>
          <t>Dividends in arrears or defaul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row>
    <row r="8">
      <c r="A8" s="4" t="inlineStr">
        <is>
          <t>Common Stock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66</v>
      </c>
      <c r="I10" s="4" t="inlineStr">
        <is>
          <t xml:space="preserve"> </t>
        </is>
      </c>
      <c r="J10" s="5" t="n">
        <v>866</v>
      </c>
      <c r="K10" s="4" t="inlineStr">
        <is>
          <t xml:space="preserve"> </t>
        </is>
      </c>
      <c r="L10" s="5" t="n">
        <v>866</v>
      </c>
    </row>
    <row r="11">
      <c r="A11" s="4" t="inlineStr">
        <is>
          <t>Warrants, aggregate intrinsic value, outstand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6" t="n">
        <v>0</v>
      </c>
      <c r="K11" s="4" t="inlineStr">
        <is>
          <t xml:space="preserve"> </t>
        </is>
      </c>
      <c r="L11" s="6" t="n">
        <v>0</v>
      </c>
    </row>
    <row r="12">
      <c r="A12" s="4" t="inlineStr">
        <is>
          <t>Common Stock Warrant | Weighted A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of warrant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30.95</v>
      </c>
      <c r="I14" s="4" t="inlineStr">
        <is>
          <t xml:space="preserve"> </t>
        </is>
      </c>
      <c r="J14" s="8" t="n">
        <v>230.95</v>
      </c>
      <c r="K14" s="4" t="inlineStr">
        <is>
          <t xml:space="preserve"> </t>
        </is>
      </c>
      <c r="L14" s="8" t="n">
        <v>230.95</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preferred stock, voting cap, maximum percentage of ownership (as a percent)</t>
        </is>
      </c>
      <c r="B17" s="4" t="inlineStr">
        <is>
          <t xml:space="preserve"> </t>
        </is>
      </c>
      <c r="C17" s="11" t="n">
        <v>0.1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preferred stock, voting cap, maximum number of shares outstanding (in shares)</t>
        </is>
      </c>
      <c r="B18" s="4" t="inlineStr">
        <is>
          <t xml:space="preserve"> </t>
        </is>
      </c>
      <c r="C18" s="5" t="n">
        <v>9077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pon conversion of Series X convertible preferred stock (in shares)</t>
        </is>
      </c>
      <c r="B19" s="4" t="inlineStr">
        <is>
          <t xml:space="preserve"> </t>
        </is>
      </c>
      <c r="C19" s="4" t="inlineStr">
        <is>
          <t xml:space="preserve"> </t>
        </is>
      </c>
      <c r="D19" s="4" t="inlineStr">
        <is>
          <t xml:space="preserve"> </t>
        </is>
      </c>
      <c r="E19" s="5" t="n">
        <v>261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votes for each share held | v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4" t="inlineStr">
        <is>
          <t xml:space="preserve"> </t>
        </is>
      </c>
      <c r="K20" s="4" t="inlineStr">
        <is>
          <t xml:space="preserve"> </t>
        </is>
      </c>
      <c r="L20" s="4" t="inlineStr">
        <is>
          <t xml:space="preserve"> </t>
        </is>
      </c>
    </row>
    <row r="21">
      <c r="A21" s="4" t="inlineStr">
        <is>
          <t>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ering price (in dollars per share) | $ / shares</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par value (in dollars per share) | $ / shares</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5" t="n">
        <v>24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convertible, conversion price (in dollars per share) | $ / shares</t>
        </is>
      </c>
      <c r="B26" s="4" t="inlineStr">
        <is>
          <t xml:space="preserve"> </t>
        </is>
      </c>
      <c r="C26" s="4" t="inlineStr">
        <is>
          <t xml:space="preserve"> </t>
        </is>
      </c>
      <c r="D26" s="4" t="inlineStr">
        <is>
          <t xml:space="preserve"> </t>
        </is>
      </c>
      <c r="E26" s="4" t="inlineStr">
        <is>
          <t xml:space="preserve"> </t>
        </is>
      </c>
      <c r="F26" s="8" t="n">
        <v>14.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for each preferred stock (in shares)</t>
        </is>
      </c>
      <c r="B27" s="4" t="inlineStr">
        <is>
          <t xml:space="preserve"> </t>
        </is>
      </c>
      <c r="C27" s="4" t="inlineStr">
        <is>
          <t xml:space="preserve"> </t>
        </is>
      </c>
      <c r="D27" s="4" t="inlineStr">
        <is>
          <t xml:space="preserve"> </t>
        </is>
      </c>
      <c r="E27" s="4" t="inlineStr">
        <is>
          <t xml:space="preserve"> </t>
        </is>
      </c>
      <c r="F27" s="5" t="n">
        <v>7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ownership following conversion (more than) (as a percent)</t>
        </is>
      </c>
      <c r="B28" s="4" t="inlineStr">
        <is>
          <t xml:space="preserve"> </t>
        </is>
      </c>
      <c r="C28" s="4" t="inlineStr">
        <is>
          <t xml:space="preserve"> </t>
        </is>
      </c>
      <c r="D28" s="4" t="inlineStr">
        <is>
          <t xml:space="preserve"> </t>
        </is>
      </c>
      <c r="E28" s="4" t="inlineStr">
        <is>
          <t xml:space="preserve"> </t>
        </is>
      </c>
      <c r="F28" s="11" t="n">
        <v>0.09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preferred stock, liquidation, multiplier</t>
        </is>
      </c>
      <c r="B29" s="4" t="inlineStr">
        <is>
          <t xml:space="preserve"> </t>
        </is>
      </c>
      <c r="C29" s="4" t="inlineStr">
        <is>
          <t xml:space="preserve"> </t>
        </is>
      </c>
      <c r="D29" s="4" t="inlineStr">
        <is>
          <t xml:space="preserve"> </t>
        </is>
      </c>
      <c r="E29" s="4" t="inlineStr">
        <is>
          <t xml:space="preserve"> </t>
        </is>
      </c>
      <c r="F29" s="5" t="n">
        <v>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preferred stock, protective covenants, percentage of stock outstanding (as a percent)</t>
        </is>
      </c>
      <c r="B30" s="4" t="inlineStr">
        <is>
          <t xml:space="preserve"> </t>
        </is>
      </c>
      <c r="C30" s="4" t="inlineStr">
        <is>
          <t xml:space="preserve"> </t>
        </is>
      </c>
      <c r="D30" s="4" t="inlineStr">
        <is>
          <t xml:space="preserve"> </t>
        </is>
      </c>
      <c r="E30" s="4" t="inlineStr">
        <is>
          <t xml:space="preserve"> </t>
        </is>
      </c>
      <c r="F30" s="10" t="n">
        <v>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preferred stock, additional indebtedness in excess incurred | $</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X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0.0001</v>
      </c>
      <c r="H34" s="7" t="n">
        <v>0.0001</v>
      </c>
      <c r="I34" s="4" t="inlineStr">
        <is>
          <t xml:space="preserve"> </t>
        </is>
      </c>
      <c r="J34" s="7" t="n">
        <v>0.0001</v>
      </c>
      <c r="K34" s="4" t="inlineStr">
        <is>
          <t xml:space="preserve"> </t>
        </is>
      </c>
      <c r="L34" s="7" t="n">
        <v>0.0001</v>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5000000</v>
      </c>
      <c r="H35" s="5" t="n">
        <v>4947759</v>
      </c>
      <c r="I35" s="4" t="inlineStr">
        <is>
          <t xml:space="preserve"> </t>
        </is>
      </c>
      <c r="J35" s="5" t="n">
        <v>4947759</v>
      </c>
      <c r="K35" s="4" t="inlineStr">
        <is>
          <t xml:space="preserve"> </t>
        </is>
      </c>
      <c r="L35" s="5" t="n">
        <v>4947759</v>
      </c>
    </row>
    <row r="36">
      <c r="A36" s="4" t="inlineStr">
        <is>
          <t>Common stock issued for each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12" t="n">
        <v>0.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ownership following conversion (more than) (as a percent)</t>
        </is>
      </c>
      <c r="B37" s="4" t="inlineStr">
        <is>
          <t xml:space="preserve"> </t>
        </is>
      </c>
      <c r="C37" s="4" t="inlineStr">
        <is>
          <t xml:space="preserve"> </t>
        </is>
      </c>
      <c r="D37" s="4" t="inlineStr">
        <is>
          <t xml:space="preserve"> </t>
        </is>
      </c>
      <c r="E37" s="4" t="inlineStr">
        <is>
          <t xml:space="preserve"> </t>
        </is>
      </c>
      <c r="F37" s="4" t="inlineStr">
        <is>
          <t xml:space="preserve"> </t>
        </is>
      </c>
      <c r="G37" s="11" t="n">
        <v>0.099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upon conversion of Series X convertible preferred stock (in shares)</t>
        </is>
      </c>
      <c r="B38" s="4" t="inlineStr">
        <is>
          <t xml:space="preserve"> </t>
        </is>
      </c>
      <c r="C38" s="4" t="inlineStr">
        <is>
          <t xml:space="preserve"> </t>
        </is>
      </c>
      <c r="D38" s="4" t="inlineStr">
        <is>
          <t xml:space="preserve"> </t>
        </is>
      </c>
      <c r="E38" s="5" t="n">
        <v>522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votes for each share held | v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row>
    <row r="40">
      <c r="A40" s="4" t="inlineStr">
        <is>
          <t>Series A Convertible Voting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0001</v>
      </c>
      <c r="I42" s="4" t="inlineStr">
        <is>
          <t xml:space="preserve"> </t>
        </is>
      </c>
      <c r="J42" s="7" t="n">
        <v>0.0001</v>
      </c>
      <c r="K42" s="4" t="inlineStr">
        <is>
          <t xml:space="preserve"> </t>
        </is>
      </c>
      <c r="L42" s="7" t="n">
        <v>0.0001</v>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40000</v>
      </c>
      <c r="I43" s="4" t="inlineStr">
        <is>
          <t xml:space="preserve"> </t>
        </is>
      </c>
      <c r="J43" s="5" t="n">
        <v>240000</v>
      </c>
      <c r="K43" s="4" t="inlineStr">
        <is>
          <t xml:space="preserve"> </t>
        </is>
      </c>
      <c r="L43" s="4" t="inlineStr">
        <is>
          <t xml:space="preserve"> </t>
        </is>
      </c>
    </row>
    <row r="44">
      <c r="A44" s="4" t="inlineStr">
        <is>
          <t>Controlled Equity Sales Agreement, Cantor Fitzgerald and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sol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310983</v>
      </c>
      <c r="J46" s="5" t="n">
        <v>0</v>
      </c>
      <c r="K46" s="4" t="inlineStr">
        <is>
          <t xml:space="preserve"> </t>
        </is>
      </c>
      <c r="L46" s="4" t="inlineStr">
        <is>
          <t xml:space="preserve"> </t>
        </is>
      </c>
    </row>
    <row r="47">
      <c r="A47" s="4" t="inlineStr">
        <is>
          <t>Sale of stock, ne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700000</v>
      </c>
      <c r="J47" s="4" t="inlineStr">
        <is>
          <t xml:space="preserve"> </t>
        </is>
      </c>
      <c r="K47" s="4" t="inlineStr">
        <is>
          <t xml:space="preserve"> </t>
        </is>
      </c>
      <c r="L47" s="4" t="inlineStr">
        <is>
          <t xml:space="preserve"> </t>
        </is>
      </c>
    </row>
    <row r="48">
      <c r="A48" s="4" t="inlineStr">
        <is>
          <t>Consideration remaining on transactio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7100000</v>
      </c>
      <c r="I48" s="4" t="inlineStr">
        <is>
          <t xml:space="preserve"> </t>
        </is>
      </c>
      <c r="J48" s="6" t="n">
        <v>37100000</v>
      </c>
      <c r="K48" s="4" t="inlineStr">
        <is>
          <t xml:space="preserve"> </t>
        </is>
      </c>
      <c r="L48" s="4" t="inlineStr">
        <is>
          <t xml:space="preserve"> </t>
        </is>
      </c>
    </row>
    <row r="49">
      <c r="A49" s="4" t="inlineStr">
        <is>
          <t>2023 Underwritten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net | $</t>
        </is>
      </c>
      <c r="B51" s="4" t="inlineStr">
        <is>
          <t xml:space="preserve"> </t>
        </is>
      </c>
      <c r="C51" s="4" t="inlineStr">
        <is>
          <t xml:space="preserve"> </t>
        </is>
      </c>
      <c r="D51" s="6" t="n">
        <v>17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gross | $</t>
        </is>
      </c>
      <c r="B52" s="4" t="inlineStr">
        <is>
          <t xml:space="preserve"> </t>
        </is>
      </c>
      <c r="C52" s="4" t="inlineStr">
        <is>
          <t xml:space="preserve"> </t>
        </is>
      </c>
      <c r="D52" s="6" t="n">
        <v>19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3 Underwritten Public Offering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sold (in shares)</t>
        </is>
      </c>
      <c r="B55" s="4" t="inlineStr">
        <is>
          <t xml:space="preserve"> </t>
        </is>
      </c>
      <c r="C55" s="4" t="inlineStr">
        <is>
          <t xml:space="preserve"> </t>
        </is>
      </c>
      <c r="D55" s="5" t="n">
        <v>5543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ffering price (in dollars per share) | $ / shares</t>
        </is>
      </c>
      <c r="B56" s="4" t="inlineStr">
        <is>
          <t xml:space="preserve"> </t>
        </is>
      </c>
      <c r="C56" s="4" t="inlineStr">
        <is>
          <t xml:space="preserve"> </t>
        </is>
      </c>
      <c r="D56" s="8" t="n">
        <v>25.3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23 Underwritten Public Offering | Series X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sold (in shares)</t>
        </is>
      </c>
      <c r="B59" s="4" t="inlineStr">
        <is>
          <t xml:space="preserve"> </t>
        </is>
      </c>
      <c r="C59" s="4" t="inlineStr">
        <is>
          <t xml:space="preserve"> </t>
        </is>
      </c>
      <c r="D59" s="5" t="n">
        <v>28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ffering price (in dollars per share) | $ / shares</t>
        </is>
      </c>
      <c r="B60" s="4" t="inlineStr">
        <is>
          <t xml:space="preserve"> </t>
        </is>
      </c>
      <c r="C60" s="4" t="inlineStr">
        <is>
          <t xml:space="preserve"> </t>
        </is>
      </c>
      <c r="D60" s="8" t="n">
        <v>12.6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ver-Allotment Option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sold (in shares)</t>
        </is>
      </c>
      <c r="B63" s="4" t="inlineStr">
        <is>
          <t xml:space="preserve"> </t>
        </is>
      </c>
      <c r="C63" s="4" t="inlineStr">
        <is>
          <t xml:space="preserve"> </t>
        </is>
      </c>
      <c r="D63" s="5" t="n">
        <v>723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24 Private Placement | Series A Convertible Voting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sold (in shares)</t>
        </is>
      </c>
      <c r="B66" s="4" t="inlineStr">
        <is>
          <t xml:space="preserve"> </t>
        </is>
      </c>
      <c r="C66" s="5" t="n">
        <v>24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 of stock, net | $</t>
        </is>
      </c>
      <c r="B67" s="6" t="n">
        <v>239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ffering price (in dollars per share) | $ / shares</t>
        </is>
      </c>
      <c r="B68" s="4" t="inlineStr">
        <is>
          <t xml:space="preserve"> </t>
        </is>
      </c>
      <c r="C68" s="6" t="n">
        <v>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ale of stock, gross | $</t>
        </is>
      </c>
      <c r="B69" s="6" t="n">
        <v>24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par value (in dollars per share) | $ / shares</t>
        </is>
      </c>
      <c r="B70" s="4" t="inlineStr">
        <is>
          <t xml:space="preserve"> </t>
        </is>
      </c>
      <c r="C70" s="7" t="n">
        <v>0.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in shares)</t>
        </is>
      </c>
      <c r="B3" s="5" t="n">
        <v>2076811</v>
      </c>
      <c r="C3" s="5" t="n">
        <v>1911545</v>
      </c>
    </row>
    <row r="4">
      <c r="A4" s="4" t="inlineStr">
        <is>
          <t>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5" t="n">
        <v>866</v>
      </c>
      <c r="C6" s="5" t="n">
        <v>866</v>
      </c>
    </row>
    <row r="7">
      <c r="A7" s="4" t="inlineStr">
        <is>
          <t>Series X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5" t="n">
        <v>1052236</v>
      </c>
      <c r="C9" s="5" t="n">
        <v>1052236</v>
      </c>
    </row>
    <row r="10">
      <c r="A10" s="4" t="inlineStr">
        <is>
          <t>Common stock options, RSUs and PRSU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5" t="n">
        <v>800148</v>
      </c>
      <c r="C12" s="5" t="n">
        <v>638037</v>
      </c>
    </row>
    <row r="13">
      <c r="A13" s="4" t="inlineStr">
        <is>
          <t>Authorized for future stock award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in shares)</t>
        </is>
      </c>
      <c r="B15" s="5" t="n">
        <v>156472</v>
      </c>
      <c r="C15" s="5" t="n">
        <v>170783</v>
      </c>
    </row>
    <row r="16">
      <c r="A16" s="4" t="inlineStr">
        <is>
          <t>Awards available under the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in shares)</t>
        </is>
      </c>
      <c r="B18" s="5" t="n">
        <v>67089</v>
      </c>
      <c r="C18" s="5" t="n">
        <v>496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INCENTIVE PLANS - Additional Information (Details) - USD ($) $ / shares in Units, $ in Millions</t>
        </is>
      </c>
      <c r="B1" s="2" t="inlineStr">
        <is>
          <t>1 Months Ended</t>
        </is>
      </c>
      <c r="C1" s="2" t="inlineStr">
        <is>
          <t>6 Months Ended</t>
        </is>
      </c>
    </row>
    <row r="2">
      <c r="B2" s="2" t="inlineStr">
        <is>
          <t>Mar. 31, 2015</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employee stock options granted (in dollars per share)</t>
        </is>
      </c>
      <c r="B4" s="4" t="inlineStr">
        <is>
          <t xml:space="preserve"> </t>
        </is>
      </c>
      <c r="C4" s="8" t="n">
        <v>9.720000000000001</v>
      </c>
      <c r="D4" s="8" t="n">
        <v>14.5</v>
      </c>
    </row>
    <row r="5">
      <c r="A5" s="4" t="inlineStr">
        <is>
          <t>Unrecognized share-based compensation expense, options</t>
        </is>
      </c>
      <c r="B5" s="4" t="inlineStr">
        <is>
          <t xml:space="preserve"> </t>
        </is>
      </c>
      <c r="C5" s="13" t="n">
        <v>3.1</v>
      </c>
      <c r="D5" s="4" t="inlineStr">
        <is>
          <t xml:space="preserve"> </t>
        </is>
      </c>
    </row>
    <row r="6">
      <c r="A6" s="4" t="inlineStr">
        <is>
          <t>Restricted Stock Units and Performance-bas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period to recognize unrecognized compensation cost (in years)</t>
        </is>
      </c>
      <c r="B8" s="4" t="inlineStr">
        <is>
          <t xml:space="preserve"> </t>
        </is>
      </c>
      <c r="C8" s="4" t="inlineStr">
        <is>
          <t>2 years 1 month 6 days</t>
        </is>
      </c>
      <c r="D8" s="4" t="inlineStr">
        <is>
          <t xml:space="preserve"> </t>
        </is>
      </c>
    </row>
    <row r="9">
      <c r="A9" s="4" t="inlineStr">
        <is>
          <t>RSUs and PRSUs granted (in dollars per share)</t>
        </is>
      </c>
      <c r="B9" s="4" t="inlineStr">
        <is>
          <t xml:space="preserve"> </t>
        </is>
      </c>
      <c r="C9" s="8" t="n">
        <v>13.6</v>
      </c>
      <c r="D9" s="8" t="n">
        <v>20.2</v>
      </c>
    </row>
    <row r="10">
      <c r="A10" s="4" t="inlineStr">
        <is>
          <t>Fair value of RSUs and PRSUs</t>
        </is>
      </c>
      <c r="B10" s="4" t="inlineStr">
        <is>
          <t xml:space="preserve"> </t>
        </is>
      </c>
      <c r="C10" s="13" t="n">
        <v>0.7</v>
      </c>
      <c r="D10" s="13" t="n">
        <v>0.3</v>
      </c>
    </row>
    <row r="11">
      <c r="A11" s="4" t="inlineStr">
        <is>
          <t>Estimated unrecognized share-based compensation expense</t>
        </is>
      </c>
      <c r="B11" s="4" t="inlineStr">
        <is>
          <t xml:space="preserve"> </t>
        </is>
      </c>
      <c r="C11" s="13" t="n">
        <v>1.7</v>
      </c>
      <c r="D11" s="4" t="inlineStr">
        <is>
          <t xml:space="preserve"> </t>
        </is>
      </c>
    </row>
    <row r="12">
      <c r="A12" s="4" t="inlineStr">
        <is>
          <t>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average period to recognize unrecognized compensation cost (in years)</t>
        </is>
      </c>
      <c r="B14" s="4" t="inlineStr">
        <is>
          <t xml:space="preserve"> </t>
        </is>
      </c>
      <c r="C14" s="4" t="inlineStr">
        <is>
          <t>2 years 2 months 12 days</t>
        </is>
      </c>
      <c r="D14" s="4" t="inlineStr">
        <is>
          <t xml:space="preserve"> </t>
        </is>
      </c>
    </row>
    <row r="15">
      <c r="A15" s="4" t="inlineStr">
        <is>
          <t>2020 Inducement Incentive Plan and 2015 Equity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utomatic annual increase in shares authorized for issuance in equity incentive plan (as a percent)</t>
        </is>
      </c>
      <c r="B17" s="10" t="n">
        <v>0.04</v>
      </c>
      <c r="C17" s="4" t="inlineStr">
        <is>
          <t xml:space="preserve"> </t>
        </is>
      </c>
      <c r="D17" s="4" t="inlineStr">
        <is>
          <t xml:space="preserve"> </t>
        </is>
      </c>
    </row>
    <row r="18">
      <c r="A18" s="4" t="inlineStr">
        <is>
          <t>Term for stock options to be granted (in years)</t>
        </is>
      </c>
      <c r="B18" s="4" t="inlineStr">
        <is>
          <t>10 years</t>
        </is>
      </c>
      <c r="C18" s="4" t="inlineStr">
        <is>
          <t xml:space="preserve"> </t>
        </is>
      </c>
      <c r="D18" s="4" t="inlineStr">
        <is>
          <t xml:space="preserve"> </t>
        </is>
      </c>
    </row>
    <row r="19">
      <c r="A19" s="4" t="inlineStr">
        <is>
          <t>Price of stock option as percentage of estimated fair value of shares on date of grant (as a percent)</t>
        </is>
      </c>
      <c r="B19" s="10" t="n">
        <v>1</v>
      </c>
      <c r="C19" s="4" t="inlineStr">
        <is>
          <t xml:space="preserve"> </t>
        </is>
      </c>
      <c r="D19" s="4" t="inlineStr">
        <is>
          <t xml:space="preserve"> </t>
        </is>
      </c>
    </row>
    <row r="20">
      <c r="A20" s="4" t="inlineStr">
        <is>
          <t>Voting power threshold (as a percent)</t>
        </is>
      </c>
      <c r="B20" s="10" t="n">
        <v>0.1</v>
      </c>
      <c r="C20" s="4" t="inlineStr">
        <is>
          <t xml:space="preserve"> </t>
        </is>
      </c>
      <c r="D20" s="4" t="inlineStr">
        <is>
          <t xml:space="preserve"> </t>
        </is>
      </c>
    </row>
    <row r="21">
      <c r="A21" s="4" t="inlineStr">
        <is>
          <t>2020 Inducement Incentive Plan and 2015 Equity Incentive Plan | More than 10% of Voting Pow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rice of stock option as percentage of estimated fair value of shares on date of grant (as a percent)</t>
        </is>
      </c>
      <c r="B23" s="10" t="n">
        <v>1.1</v>
      </c>
      <c r="C23" s="4" t="inlineStr">
        <is>
          <t xml:space="preserve"> </t>
        </is>
      </c>
      <c r="D23" s="4" t="inlineStr">
        <is>
          <t xml:space="preserve"> </t>
        </is>
      </c>
    </row>
    <row r="24">
      <c r="A24" s="4" t="inlineStr">
        <is>
          <t>2020 Inducement Incentive Plan and 2015 Equity Incentive Plan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3 years</t>
        </is>
      </c>
      <c r="C26" s="4" t="inlineStr">
        <is>
          <t xml:space="preserve"> </t>
        </is>
      </c>
      <c r="D26" s="4" t="inlineStr">
        <is>
          <t xml:space="preserve"> </t>
        </is>
      </c>
    </row>
    <row r="27">
      <c r="A27" s="4" t="inlineStr">
        <is>
          <t>2020 Inducement Incentive Plan and 2015 Equity Incentive Plan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in years)</t>
        </is>
      </c>
      <c r="B29" s="4" t="inlineStr">
        <is>
          <t>4 years</t>
        </is>
      </c>
      <c r="C29" s="4" t="inlineStr">
        <is>
          <t xml:space="preserve"> </t>
        </is>
      </c>
      <c r="D29" s="4" t="inlineStr">
        <is>
          <t xml:space="preserve"> </t>
        </is>
      </c>
    </row>
    <row r="30">
      <c r="A30" s="4" t="inlineStr">
        <is>
          <t>2015 Employee Stock Purchase Plan | ESPP</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utomatic annual increase in shares authorized for issuance in equity incentive plan (as a percent)</t>
        </is>
      </c>
      <c r="B32" s="10" t="n">
        <v>0.01</v>
      </c>
      <c r="C32" s="4" t="inlineStr">
        <is>
          <t xml:space="preserve"> </t>
        </is>
      </c>
      <c r="D32" s="4" t="inlineStr">
        <is>
          <t xml:space="preserve"> </t>
        </is>
      </c>
    </row>
    <row r="33">
      <c r="A33" s="4" t="inlineStr">
        <is>
          <t>Price of stock option as percentage of estimated fair value of shares on date of grant (as a percent)</t>
        </is>
      </c>
      <c r="B33" s="10" t="n">
        <v>0.85</v>
      </c>
      <c r="C33" s="4" t="inlineStr">
        <is>
          <t xml:space="preserve"> </t>
        </is>
      </c>
      <c r="D33" s="4" t="inlineStr">
        <is>
          <t xml:space="preserve"> </t>
        </is>
      </c>
    </row>
    <row r="34">
      <c r="A34" s="4" t="inlineStr">
        <is>
          <t>Employee payroll deduction under the stock plan (as a percent)</t>
        </is>
      </c>
      <c r="B34" s="10" t="n">
        <v>0.15</v>
      </c>
      <c r="C34" s="4" t="inlineStr">
        <is>
          <t xml:space="preserve"> </t>
        </is>
      </c>
      <c r="D34" s="4" t="inlineStr">
        <is>
          <t xml:space="preserve"> </t>
        </is>
      </c>
    </row>
    <row r="35">
      <c r="A35" s="4" t="inlineStr">
        <is>
          <t>Issuance of common stock under Employee Stock Purchase Plan (in shares)</t>
        </is>
      </c>
      <c r="B35" s="4" t="inlineStr">
        <is>
          <t xml:space="preserve"> </t>
        </is>
      </c>
      <c r="C35" s="5" t="n">
        <v>7050</v>
      </c>
      <c r="D35" s="5" t="n">
        <v>8060</v>
      </c>
    </row>
    <row r="36">
      <c r="A36" s="4" t="inlineStr">
        <is>
          <t>Total unrecognized compensation expense related to the ESPP</t>
        </is>
      </c>
      <c r="B36" s="4" t="inlineStr">
        <is>
          <t xml:space="preserve"> </t>
        </is>
      </c>
      <c r="C36" s="13" t="n">
        <v>0.1</v>
      </c>
      <c r="D36" s="4" t="inlineStr">
        <is>
          <t xml:space="preserve"> </t>
        </is>
      </c>
    </row>
    <row r="37">
      <c r="A37" s="4" t="inlineStr">
        <is>
          <t>Weighted-average period to recognize unrecognized compensation cost (in years)</t>
        </is>
      </c>
      <c r="B37" s="4" t="inlineStr">
        <is>
          <t xml:space="preserve"> </t>
        </is>
      </c>
      <c r="C37" s="4" t="inlineStr">
        <is>
          <t>8 months 12 days</t>
        </is>
      </c>
      <c r="D37" s="4" t="inlineStr">
        <is>
          <t xml:space="preserve"> </t>
        </is>
      </c>
    </row>
    <row r="38">
      <c r="A38" s="4" t="inlineStr">
        <is>
          <t>2015 Employee Stock Purchase Plan | Maximum | ESPP</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mon stock shares outstanding (in shares)</t>
        </is>
      </c>
      <c r="B40" s="5" t="n">
        <v>24516</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Restricted Stock Units and Performance-based Restricted Stock Units Activity (Details) - Restricted Stock Units and Performance-based Restricted Stock Units - $ / shares</t>
        </is>
      </c>
      <c r="B1" s="2" t="inlineStr">
        <is>
          <t>6 Months Ended</t>
        </is>
      </c>
    </row>
    <row r="2">
      <c r="B2" s="2" t="inlineStr">
        <is>
          <t>Jun. 30, 2024</t>
        </is>
      </c>
      <c r="C2" s="2" t="inlineStr">
        <is>
          <t>Jun. 30, 2023</t>
        </is>
      </c>
    </row>
    <row r="3">
      <c r="A3" s="3" t="inlineStr">
        <is>
          <t>Number of RSUs and PRSUs</t>
        </is>
      </c>
      <c r="B3" s="4" t="inlineStr">
        <is>
          <t xml:space="preserve"> </t>
        </is>
      </c>
      <c r="C3" s="4" t="inlineStr">
        <is>
          <t xml:space="preserve"> </t>
        </is>
      </c>
    </row>
    <row r="4">
      <c r="A4" s="4" t="inlineStr">
        <is>
          <t>Outstanding, beginning balance (in shares)</t>
        </is>
      </c>
      <c r="B4" s="5" t="n">
        <v>104886</v>
      </c>
      <c r="C4" s="4" t="inlineStr">
        <is>
          <t xml:space="preserve"> </t>
        </is>
      </c>
    </row>
    <row r="5">
      <c r="A5" s="4" t="inlineStr">
        <is>
          <t>RSUs and PRSUs granted (in shares)</t>
        </is>
      </c>
      <c r="B5" s="5" t="n">
        <v>61560</v>
      </c>
      <c r="C5" s="4" t="inlineStr">
        <is>
          <t xml:space="preserve"> </t>
        </is>
      </c>
    </row>
    <row r="6">
      <c r="A6" s="4" t="inlineStr">
        <is>
          <t>RSUs and PRSUs vested (in shares)</t>
        </is>
      </c>
      <c r="B6" s="5" t="n">
        <v>-34661</v>
      </c>
      <c r="C6" s="4" t="inlineStr">
        <is>
          <t xml:space="preserve"> </t>
        </is>
      </c>
    </row>
    <row r="7">
      <c r="A7" s="4" t="inlineStr">
        <is>
          <t>RSUs and PRSUs canceled (in shares)</t>
        </is>
      </c>
      <c r="B7" s="5" t="n">
        <v>-11511</v>
      </c>
      <c r="C7" s="4" t="inlineStr">
        <is>
          <t xml:space="preserve"> </t>
        </is>
      </c>
    </row>
    <row r="8">
      <c r="A8" s="4" t="inlineStr">
        <is>
          <t>Outstanding, ending balance (in shares)</t>
        </is>
      </c>
      <c r="B8" s="5" t="n">
        <v>120274</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 of period (in dollars per share)</t>
        </is>
      </c>
      <c r="B10" s="8" t="n">
        <v>22.83</v>
      </c>
      <c r="C10" s="4" t="inlineStr">
        <is>
          <t xml:space="preserve"> </t>
        </is>
      </c>
    </row>
    <row r="11">
      <c r="A11" s="4" t="inlineStr">
        <is>
          <t>RSUs and PRSUs granted (in dollars per share)</t>
        </is>
      </c>
      <c r="B11" s="9" t="n">
        <v>13.6</v>
      </c>
      <c r="C11" s="8" t="n">
        <v>20.2</v>
      </c>
    </row>
    <row r="12">
      <c r="A12" s="4" t="inlineStr">
        <is>
          <t>RSUs and PRSUs vested (in dollars per share)</t>
        </is>
      </c>
      <c r="B12" s="9" t="n">
        <v>20.3</v>
      </c>
      <c r="C12" s="4" t="inlineStr">
        <is>
          <t xml:space="preserve"> </t>
        </is>
      </c>
    </row>
    <row r="13">
      <c r="A13" s="4" t="inlineStr">
        <is>
          <t>RSUs and PRSUs canceled (in dollars per share)</t>
        </is>
      </c>
      <c r="B13" s="9" t="n">
        <v>28.47</v>
      </c>
      <c r="C13" s="4" t="inlineStr">
        <is>
          <t xml:space="preserve"> </t>
        </is>
      </c>
    </row>
    <row r="14">
      <c r="A14" s="4" t="inlineStr">
        <is>
          <t>Outstanding, end of period (in dollars per share)</t>
        </is>
      </c>
      <c r="B14" s="8" t="n">
        <v>18.29</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5" t="n">
        <v>533151</v>
      </c>
      <c r="C4" s="4" t="inlineStr">
        <is>
          <t xml:space="preserve"> </t>
        </is>
      </c>
    </row>
    <row r="5">
      <c r="A5" s="4" t="inlineStr">
        <is>
          <t>Options granted (in shares)</t>
        </is>
      </c>
      <c r="B5" s="5" t="n">
        <v>190644</v>
      </c>
      <c r="C5" s="4" t="inlineStr">
        <is>
          <t xml:space="preserve"> </t>
        </is>
      </c>
    </row>
    <row r="6">
      <c r="A6" s="4" t="inlineStr">
        <is>
          <t>Options exercised (in shares)</t>
        </is>
      </c>
      <c r="B6" s="5" t="n">
        <v>0</v>
      </c>
      <c r="C6" s="4" t="inlineStr">
        <is>
          <t xml:space="preserve"> </t>
        </is>
      </c>
    </row>
    <row r="7">
      <c r="A7" s="4" t="inlineStr">
        <is>
          <t>Options canceled (in shares)</t>
        </is>
      </c>
      <c r="B7" s="5" t="n">
        <v>-43921</v>
      </c>
      <c r="C7" s="4" t="inlineStr">
        <is>
          <t xml:space="preserve"> </t>
        </is>
      </c>
    </row>
    <row r="8">
      <c r="A8" s="4" t="inlineStr">
        <is>
          <t>Outstanding, ending balance (in shares)</t>
        </is>
      </c>
      <c r="B8" s="5" t="n">
        <v>679874</v>
      </c>
      <c r="C8" s="5" t="n">
        <v>533151</v>
      </c>
    </row>
    <row r="9">
      <c r="A9" s="4" t="inlineStr">
        <is>
          <t>Vested and expected to vest (in shares)</t>
        </is>
      </c>
      <c r="B9" s="5" t="n">
        <v>679874</v>
      </c>
      <c r="C9" s="4" t="inlineStr">
        <is>
          <t xml:space="preserve"> </t>
        </is>
      </c>
    </row>
    <row r="10">
      <c r="A10" s="4" t="inlineStr">
        <is>
          <t>Exercisable (in shares)</t>
        </is>
      </c>
      <c r="B10" s="5" t="n">
        <v>40397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44.61</v>
      </c>
      <c r="C12" s="4" t="inlineStr">
        <is>
          <t xml:space="preserve"> </t>
        </is>
      </c>
    </row>
    <row r="13">
      <c r="A13" s="4" t="inlineStr">
        <is>
          <t>Options granted (in dollars per share)</t>
        </is>
      </c>
      <c r="B13" s="9" t="n">
        <v>13.56</v>
      </c>
      <c r="C13" s="4" t="inlineStr">
        <is>
          <t xml:space="preserve"> </t>
        </is>
      </c>
    </row>
    <row r="14">
      <c r="A14" s="4" t="inlineStr">
        <is>
          <t>Options exercised (in dollars per share)</t>
        </is>
      </c>
      <c r="B14" s="5" t="n">
        <v>0</v>
      </c>
      <c r="C14" s="4" t="inlineStr">
        <is>
          <t xml:space="preserve"> </t>
        </is>
      </c>
    </row>
    <row r="15">
      <c r="A15" s="4" t="inlineStr">
        <is>
          <t>Options canceled (in dollars per share)</t>
        </is>
      </c>
      <c r="B15" s="9" t="n">
        <v>30.88</v>
      </c>
      <c r="C15" s="4" t="inlineStr">
        <is>
          <t xml:space="preserve"> </t>
        </is>
      </c>
    </row>
    <row r="16">
      <c r="A16" s="4" t="inlineStr">
        <is>
          <t>Outstanding, ending balance (in dollars per share)</t>
        </is>
      </c>
      <c r="B16" s="9" t="n">
        <v>36.79</v>
      </c>
      <c r="C16" s="8" t="n">
        <v>44.61</v>
      </c>
    </row>
    <row r="17">
      <c r="A17" s="4" t="inlineStr">
        <is>
          <t>Vested and expected to vest (in dollars per share)</t>
        </is>
      </c>
      <c r="B17" s="9" t="n">
        <v>36.79</v>
      </c>
      <c r="C17" s="4" t="inlineStr">
        <is>
          <t xml:space="preserve"> </t>
        </is>
      </c>
    </row>
    <row r="18">
      <c r="A18" s="4" t="inlineStr">
        <is>
          <t>Exercisable (in dollars per share)</t>
        </is>
      </c>
      <c r="B18" s="8" t="n">
        <v>50.52</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in years)</t>
        </is>
      </c>
      <c r="B20" s="4" t="inlineStr">
        <is>
          <t>6 years 10 months 24 days</t>
        </is>
      </c>
      <c r="C20" s="4" t="inlineStr">
        <is>
          <t>6 years 8 months 19 days</t>
        </is>
      </c>
    </row>
    <row r="21">
      <c r="A21" s="4" t="inlineStr">
        <is>
          <t>Vested and expected to vest (in years)</t>
        </is>
      </c>
      <c r="B21" s="4" t="inlineStr">
        <is>
          <t>6 years 10 months 24 days</t>
        </is>
      </c>
      <c r="C21" s="4" t="inlineStr">
        <is>
          <t xml:space="preserve"> </t>
        </is>
      </c>
    </row>
    <row r="22">
      <c r="A22" s="4" t="inlineStr">
        <is>
          <t>Exercisable (in years)</t>
        </is>
      </c>
      <c r="B22" s="4" t="inlineStr">
        <is>
          <t>5 years 6 months</t>
        </is>
      </c>
      <c r="C22" s="4" t="inlineStr">
        <is>
          <t xml:space="preserve"> </t>
        </is>
      </c>
    </row>
    <row r="23">
      <c r="A23" s="3" t="inlineStr">
        <is>
          <t>Total Aggregate Intrinsic Value (in thousands)</t>
        </is>
      </c>
      <c r="B23" s="4" t="inlineStr">
        <is>
          <t xml:space="preserve"> </t>
        </is>
      </c>
      <c r="C23" s="4" t="inlineStr">
        <is>
          <t xml:space="preserve"> </t>
        </is>
      </c>
    </row>
    <row r="24">
      <c r="A24" s="4" t="inlineStr">
        <is>
          <t>Outstanding</t>
        </is>
      </c>
      <c r="B24" s="6" t="n">
        <v>13</v>
      </c>
      <c r="C24" s="6" t="n">
        <v>57</v>
      </c>
    </row>
    <row r="25">
      <c r="A25" s="4" t="inlineStr">
        <is>
          <t>Vested and expected to vest</t>
        </is>
      </c>
      <c r="B25" s="5" t="n">
        <v>13</v>
      </c>
      <c r="C25" s="4" t="inlineStr">
        <is>
          <t xml:space="preserve"> </t>
        </is>
      </c>
    </row>
    <row r="26">
      <c r="A26" s="4" t="inlineStr">
        <is>
          <t>Exercisable</t>
        </is>
      </c>
      <c r="B26" s="6" t="n">
        <v>13</v>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703</v>
      </c>
      <c r="C4" s="6" t="n">
        <v>795</v>
      </c>
      <c r="D4" s="6" t="n">
        <v>1498</v>
      </c>
      <c r="E4" s="6" t="n">
        <v>1435</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627</v>
      </c>
      <c r="C7" s="5" t="n">
        <v>591</v>
      </c>
      <c r="D7" s="5" t="n">
        <v>1267</v>
      </c>
      <c r="E7" s="5" t="n">
        <v>1057</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5" t="n">
        <v>76</v>
      </c>
      <c r="C10" s="5" t="n">
        <v>204</v>
      </c>
      <c r="D10" s="5" t="n">
        <v>231</v>
      </c>
      <c r="E10" s="5" t="n">
        <v>378</v>
      </c>
    </row>
    <row r="11">
      <c r="A11" s="4" t="inlineStr">
        <is>
          <t>Research and development | Continuing Operation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5" t="n">
        <v>297</v>
      </c>
      <c r="C13" s="5" t="n">
        <v>229</v>
      </c>
      <c r="D13" s="5" t="n">
        <v>524</v>
      </c>
      <c r="E13" s="5" t="n">
        <v>422</v>
      </c>
    </row>
    <row r="14">
      <c r="A14" s="4" t="inlineStr">
        <is>
          <t>Selling, general and administrative | Continuing Operation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 compensation expense</t>
        </is>
      </c>
      <c r="B16" s="6" t="n">
        <v>330</v>
      </c>
      <c r="C16" s="6" t="n">
        <v>362</v>
      </c>
      <c r="D16" s="6" t="n">
        <v>743</v>
      </c>
      <c r="E16" s="6" t="n">
        <v>6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SIGNIFICANT AGREEMENTS AND CONTRACTS - Additional Information (Details) - USD ($)</t>
        </is>
      </c>
      <c r="D1" s="2" t="inlineStr">
        <is>
          <t>1 Months Ended</t>
        </is>
      </c>
      <c r="G1" s="2" t="inlineStr">
        <is>
          <t>3 Months Ended</t>
        </is>
      </c>
      <c r="I1" s="2" t="inlineStr">
        <is>
          <t>6 Months Ended</t>
        </is>
      </c>
      <c r="K1" s="2" t="inlineStr">
        <is>
          <t>37 Months Ended</t>
        </is>
      </c>
    </row>
    <row r="2">
      <c r="B2" s="2" t="inlineStr">
        <is>
          <t>Apr. 24, 2024</t>
        </is>
      </c>
      <c r="C2" s="2" t="inlineStr">
        <is>
          <t>Mar. 31, 2021</t>
        </is>
      </c>
      <c r="D2" s="2" t="inlineStr">
        <is>
          <t>Sep. 30, 2023</t>
        </is>
      </c>
      <c r="E2" s="2" t="inlineStr">
        <is>
          <t>Mar. 31, 2022</t>
        </is>
      </c>
      <c r="F2" s="2" t="inlineStr">
        <is>
          <t>May 31, 2021</t>
        </is>
      </c>
      <c r="G2" s="2" t="inlineStr">
        <is>
          <t>Jun. 30, 2024</t>
        </is>
      </c>
      <c r="H2" s="2" t="inlineStr">
        <is>
          <t>Jun. 30, 2023</t>
        </is>
      </c>
      <c r="I2" s="2" t="inlineStr">
        <is>
          <t>Jun. 30, 2024</t>
        </is>
      </c>
      <c r="J2" s="2" t="inlineStr">
        <is>
          <t>Jun. 30, 2023</t>
        </is>
      </c>
      <c r="K2" s="2" t="inlineStr">
        <is>
          <t>Apr. 23, 2024</t>
        </is>
      </c>
      <c r="L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red in-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84883000</v>
      </c>
      <c r="H4" s="6" t="n">
        <v>0</v>
      </c>
      <c r="I4" s="6" t="n">
        <v>84883000</v>
      </c>
      <c r="J4" s="6" t="n">
        <v>0</v>
      </c>
      <c r="K4" s="4" t="inlineStr">
        <is>
          <t xml:space="preserve"> </t>
        </is>
      </c>
      <c r="L4" s="4" t="inlineStr">
        <is>
          <t xml:space="preserve"> </t>
        </is>
      </c>
    </row>
    <row r="5">
      <c r="A5" s="4" t="inlineStr">
        <is>
          <t>Revenue from collaborative agreement</t>
        </is>
      </c>
      <c r="B5" s="4" t="inlineStr">
        <is>
          <t xml:space="preserve"> </t>
        </is>
      </c>
      <c r="C5" s="4" t="inlineStr">
        <is>
          <t xml:space="preserve"> </t>
        </is>
      </c>
      <c r="D5" s="4" t="inlineStr">
        <is>
          <t xml:space="preserve"> </t>
        </is>
      </c>
      <c r="E5" s="4" t="inlineStr">
        <is>
          <t xml:space="preserve"> </t>
        </is>
      </c>
      <c r="F5" s="4" t="inlineStr">
        <is>
          <t xml:space="preserve"> </t>
        </is>
      </c>
      <c r="G5" s="5" t="n">
        <v>302000</v>
      </c>
      <c r="H5" s="5" t="n">
        <v>5090000</v>
      </c>
      <c r="I5" s="5" t="n">
        <v>1275000</v>
      </c>
      <c r="J5" s="5" t="n">
        <v>11310000</v>
      </c>
      <c r="K5" s="4" t="inlineStr">
        <is>
          <t xml:space="preserve"> </t>
        </is>
      </c>
      <c r="L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5" t="n">
        <v>2349000</v>
      </c>
      <c r="H6" s="4" t="inlineStr">
        <is>
          <t xml:space="preserve"> </t>
        </is>
      </c>
      <c r="I6" s="5" t="n">
        <v>2349000</v>
      </c>
      <c r="J6" s="4" t="inlineStr">
        <is>
          <t xml:space="preserve"> </t>
        </is>
      </c>
      <c r="K6" s="4" t="inlineStr">
        <is>
          <t xml:space="preserve"> </t>
        </is>
      </c>
      <c r="L6" s="6" t="n">
        <v>14075000</v>
      </c>
    </row>
    <row r="7">
      <c r="A7" s="4" t="inlineStr">
        <is>
          <t>Janssen Pharmaceuticals, Inc. | Related Party |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related to collaborativ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000000</v>
      </c>
      <c r="L9" s="4" t="inlineStr">
        <is>
          <t xml:space="preserve"> </t>
        </is>
      </c>
    </row>
    <row r="10">
      <c r="A10" s="4" t="inlineStr">
        <is>
          <t>Contract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c r="K10" s="4" t="inlineStr">
        <is>
          <t xml:space="preserve"> </t>
        </is>
      </c>
      <c r="L10" s="5" t="n">
        <v>430000</v>
      </c>
    </row>
    <row r="11">
      <c r="A11" s="4" t="inlineStr">
        <is>
          <t>Collaborative agreement, maximum cost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7800000</v>
      </c>
      <c r="L11" s="4" t="inlineStr">
        <is>
          <t xml:space="preserve"> </t>
        </is>
      </c>
    </row>
    <row r="12">
      <c r="A12" s="4" t="inlineStr">
        <is>
          <t>Revenue from collaborative agreement</t>
        </is>
      </c>
      <c r="B12" s="4" t="inlineStr">
        <is>
          <t xml:space="preserve"> </t>
        </is>
      </c>
      <c r="C12" s="4" t="inlineStr">
        <is>
          <t xml:space="preserve"> </t>
        </is>
      </c>
      <c r="D12" s="4" t="inlineStr">
        <is>
          <t xml:space="preserve"> </t>
        </is>
      </c>
      <c r="E12" s="4" t="inlineStr">
        <is>
          <t xml:space="preserve"> </t>
        </is>
      </c>
      <c r="F12" s="4" t="inlineStr">
        <is>
          <t xml:space="preserve"> </t>
        </is>
      </c>
      <c r="G12" s="5" t="n">
        <v>302000</v>
      </c>
      <c r="H12" s="5" t="n">
        <v>5090000</v>
      </c>
      <c r="I12" s="5" t="n">
        <v>1275000</v>
      </c>
      <c r="J12" s="5" t="n">
        <v>11310000</v>
      </c>
      <c r="K12" s="4" t="inlineStr">
        <is>
          <t xml:space="preserve"> </t>
        </is>
      </c>
      <c r="L12" s="4" t="inlineStr">
        <is>
          <t xml:space="preserve"> </t>
        </is>
      </c>
    </row>
    <row r="13">
      <c r="A13" s="4" t="inlineStr">
        <is>
          <t>Revenue, remaining performance obligation, amount</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c r="J13" s="4" t="inlineStr">
        <is>
          <t xml:space="preserve"> </t>
        </is>
      </c>
      <c r="K13" s="4" t="inlineStr">
        <is>
          <t xml:space="preserve"> </t>
        </is>
      </c>
      <c r="L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0</v>
      </c>
      <c r="J14" s="4" t="inlineStr">
        <is>
          <t xml:space="preserve"> </t>
        </is>
      </c>
      <c r="K14" s="4" t="inlineStr">
        <is>
          <t xml:space="preserve"> </t>
        </is>
      </c>
      <c r="L14" s="6" t="n">
        <v>1900000</v>
      </c>
    </row>
    <row r="15">
      <c r="A15" s="4" t="inlineStr">
        <is>
          <t>Janssen Pharmaceuticals, Inc. | Related Party | License Agreement |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red in-process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5" t="n">
        <v>85400000</v>
      </c>
      <c r="H17" s="4" t="inlineStr">
        <is>
          <t xml:space="preserve"> </t>
        </is>
      </c>
      <c r="I17" s="5" t="n">
        <v>85400000</v>
      </c>
      <c r="J17" s="4" t="inlineStr">
        <is>
          <t xml:space="preserve"> </t>
        </is>
      </c>
      <c r="K17" s="4" t="inlineStr">
        <is>
          <t xml:space="preserve"> </t>
        </is>
      </c>
      <c r="L17" s="4" t="inlineStr">
        <is>
          <t xml:space="preserve"> </t>
        </is>
      </c>
    </row>
    <row r="18">
      <c r="A18" s="4" t="inlineStr">
        <is>
          <t>Direct 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5" t="n">
        <v>400000</v>
      </c>
      <c r="H18" s="4" t="inlineStr">
        <is>
          <t xml:space="preserve"> </t>
        </is>
      </c>
      <c r="I18" s="5" t="n">
        <v>400000</v>
      </c>
      <c r="J18" s="4" t="inlineStr">
        <is>
          <t xml:space="preserve"> </t>
        </is>
      </c>
      <c r="K18" s="4" t="inlineStr">
        <is>
          <t xml:space="preserve"> </t>
        </is>
      </c>
      <c r="L18" s="4" t="inlineStr">
        <is>
          <t xml:space="preserve"> </t>
        </is>
      </c>
    </row>
    <row r="19">
      <c r="A19" s="4" t="inlineStr">
        <is>
          <t>Janssen Pharmaceuticals, Inc. | Related Party | Milestone Achievement |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from collaborative agreement</t>
        </is>
      </c>
      <c r="B21" s="4" t="inlineStr">
        <is>
          <t xml:space="preserve"> </t>
        </is>
      </c>
      <c r="C21" s="4" t="inlineStr">
        <is>
          <t xml:space="preserve"> </t>
        </is>
      </c>
      <c r="D21" s="6" t="n">
        <v>7000000</v>
      </c>
      <c r="E21" s="6" t="n">
        <v>3000000</v>
      </c>
      <c r="F21" s="4" t="inlineStr">
        <is>
          <t xml:space="preserve"> </t>
        </is>
      </c>
      <c r="G21" s="4" t="inlineStr">
        <is>
          <t xml:space="preserve"> </t>
        </is>
      </c>
      <c r="H21" s="4" t="inlineStr">
        <is>
          <t xml:space="preserve"> </t>
        </is>
      </c>
      <c r="I21" s="4" t="inlineStr">
        <is>
          <t xml:space="preserve"> </t>
        </is>
      </c>
      <c r="J21" s="4" t="inlineStr">
        <is>
          <t xml:space="preserve"> </t>
        </is>
      </c>
      <c r="K21" s="5" t="n">
        <v>10000000</v>
      </c>
      <c r="L21" s="4" t="inlineStr">
        <is>
          <t xml:space="preserve"> </t>
        </is>
      </c>
    </row>
    <row r="22">
      <c r="A22" s="4" t="inlineStr">
        <is>
          <t>Janssen Pharmaceuticals, Inc. | Related Party | Licenses of Intellectual Property |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from collaborative agreement</t>
        </is>
      </c>
      <c r="B24" s="4" t="inlineStr">
        <is>
          <t xml:space="preserve"> </t>
        </is>
      </c>
      <c r="C24" s="4" t="inlineStr">
        <is>
          <t xml:space="preserve"> </t>
        </is>
      </c>
      <c r="D24" s="4" t="inlineStr">
        <is>
          <t xml:space="preserve"> </t>
        </is>
      </c>
      <c r="E24" s="4" t="inlineStr">
        <is>
          <t xml:space="preserve"> </t>
        </is>
      </c>
      <c r="F24" s="6" t="n">
        <v>268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anssen Pharmaceuticals, Inc. | Related Party | Royalty Revenue | Collaborative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from collaborative agreement</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6" t="n">
        <v>0</v>
      </c>
      <c r="K27" s="4" t="inlineStr">
        <is>
          <t xml:space="preserve"> </t>
        </is>
      </c>
      <c r="L27" s="4" t="inlineStr">
        <is>
          <t xml:space="preserve"> </t>
        </is>
      </c>
    </row>
    <row r="28">
      <c r="A28" s="4" t="inlineStr">
        <is>
          <t>Janssen Pharmaceuticals, Inc. | Upfront Payment | Related Party | Collaborative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related to collaborative agreement</t>
        </is>
      </c>
      <c r="B30" s="4" t="inlineStr">
        <is>
          <t xml:space="preserve"> </t>
        </is>
      </c>
      <c r="C30" s="6" t="n">
        <v>27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anssen Pharmaceuticals, Inc. | Upfront Payment | Related Party | License Agreement | Collaborative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s related to collaborative agreement</t>
        </is>
      </c>
      <c r="B33" s="6" t="n">
        <v>8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quired in-process research and development</t>
        </is>
      </c>
      <c r="B34" s="5" t="n">
        <v>84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rac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00</v>
      </c>
      <c r="L35" s="4" t="inlineStr">
        <is>
          <t xml:space="preserve"> </t>
        </is>
      </c>
    </row>
    <row r="36">
      <c r="A36" s="4" t="inlineStr">
        <is>
          <t>Janssen Pharmaceuticals, Inc. | Development, Regulatory, and Commercial Milestones | Related Party | Collaborative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borative agreement, potential transaction value</t>
        </is>
      </c>
      <c r="B38" s="4" t="inlineStr">
        <is>
          <t xml:space="preserve"> </t>
        </is>
      </c>
      <c r="C38" s="5" t="n">
        <v>69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anssen Pharmaceuticals, Inc. | Development, Regulatory, and Commercial Milestones | Related Party | License Agreement | Collaborative Arran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llaborative agreement, potential transaction value</t>
        </is>
      </c>
      <c r="B41" s="5" t="n">
        <v>1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Janssen Pharmaceuticals, Inc. | Commercialization Milestone | Related Party | License Agreement | Collaborative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llaborative agreement, potential transaction value</t>
        </is>
      </c>
      <c r="B44" s="6" t="n">
        <v>45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Janssen Pharmaceuticals, Inc. | R&amp;D Funding | Related Party |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llaborative agreement, potential transaction value</t>
        </is>
      </c>
      <c r="B47" s="4" t="inlineStr">
        <is>
          <t xml:space="preserve"> </t>
        </is>
      </c>
      <c r="C47" s="6" t="n">
        <v>58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4">
    <mergeCell ref="A1:A2"/>
    <mergeCell ref="D1:F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AND CONTRACTS - Summary of Contract Liability Activity (Details) - Related Party - Janssen Pharmaceuticals, Inc. - Collaborative Arrangement $ in Thousands</t>
        </is>
      </c>
      <c r="B1" s="2" t="inlineStr">
        <is>
          <t>6 Months Ended</t>
        </is>
      </c>
    </row>
    <row r="2">
      <c r="B2" s="2" t="inlineStr">
        <is>
          <t>Jun. 30, 2024 USD ($)</t>
        </is>
      </c>
    </row>
    <row r="3">
      <c r="A3" s="3" t="inlineStr">
        <is>
          <t>Revenue From Collaborative Arrangement, Excluding Revenue From Contract With Customer, Liability [Roll Forward]</t>
        </is>
      </c>
      <c r="B3" s="4" t="inlineStr">
        <is>
          <t xml:space="preserve"> </t>
        </is>
      </c>
    </row>
    <row r="4">
      <c r="A4" s="4" t="inlineStr">
        <is>
          <t>Opening balance</t>
        </is>
      </c>
      <c r="B4" s="6" t="n">
        <v>430</v>
      </c>
    </row>
    <row r="5">
      <c r="A5" s="4" t="inlineStr">
        <is>
          <t>Revenue from performance obligations satisfied during reporting period</t>
        </is>
      </c>
      <c r="B5" s="5" t="n">
        <v>-370</v>
      </c>
    </row>
    <row r="6">
      <c r="A6" s="4" t="inlineStr">
        <is>
          <t>Gain on settlement of unsatisfied performance obligations</t>
        </is>
      </c>
      <c r="B6" s="5" t="n">
        <v>-60</v>
      </c>
    </row>
    <row r="7">
      <c r="A7" s="4" t="inlineStr">
        <is>
          <t>Closing balanc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AND CONTRACTS - Summary of Revenues Disaggregated by Timing of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 from Janssen Collaboration Agreement</t>
        </is>
      </c>
      <c r="B4" s="6" t="n">
        <v>302</v>
      </c>
      <c r="C4" s="6" t="n">
        <v>5090</v>
      </c>
      <c r="D4" s="6" t="n">
        <v>1275</v>
      </c>
      <c r="E4" s="6" t="n">
        <v>11310</v>
      </c>
    </row>
    <row r="5">
      <c r="A5" s="4" t="inlineStr">
        <is>
          <t>Related Party | Collaborative Arrangement | Janssen Pharmaceuticals, Inc.</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 from Janssen Collaboration Agreement</t>
        </is>
      </c>
      <c r="B7" s="5" t="n">
        <v>302</v>
      </c>
      <c r="C7" s="5" t="n">
        <v>5090</v>
      </c>
      <c r="D7" s="5" t="n">
        <v>1275</v>
      </c>
      <c r="E7" s="5" t="n">
        <v>11310</v>
      </c>
    </row>
    <row r="8">
      <c r="A8" s="4" t="inlineStr">
        <is>
          <t>Related Party | Over Time: | Collaborative Arrangement | Research and Development Services | Janssen Pharmaceuticals, Inc.</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 from Janssen Collaboration Agreement</t>
        </is>
      </c>
      <c r="B10" s="5" t="n">
        <v>302</v>
      </c>
      <c r="C10" s="5" t="n">
        <v>4904</v>
      </c>
      <c r="D10" s="5" t="n">
        <v>1273</v>
      </c>
      <c r="E10" s="5" t="n">
        <v>10732</v>
      </c>
    </row>
    <row r="11">
      <c r="A11" s="4" t="inlineStr">
        <is>
          <t>Related Party | Over Time: | Collaborative Arrangement | Clinical Supply Services | Janssen Pharmaceuticals, Inc.</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 from Janssen Collaboration Agreement</t>
        </is>
      </c>
      <c r="B13" s="6" t="n">
        <v>0</v>
      </c>
      <c r="C13" s="6" t="n">
        <v>186</v>
      </c>
      <c r="D13" s="6" t="n">
        <v>2</v>
      </c>
      <c r="E13" s="6" t="n">
        <v>5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2" customWidth="1" min="5" max="5"/>
  </cols>
  <sheetData>
    <row r="1">
      <c r="A1" s="1" t="inlineStr">
        <is>
          <t>COMMITMENTS AND CONTINGENCIES - Additional Information (Details)</t>
        </is>
      </c>
      <c r="C1" s="2" t="inlineStr">
        <is>
          <t>1 Months Ended</t>
        </is>
      </c>
      <c r="D1" s="2" t="inlineStr">
        <is>
          <t>6 Months Ended</t>
        </is>
      </c>
    </row>
    <row r="2">
      <c r="B2" s="2" t="inlineStr">
        <is>
          <t>Apr. 20, 2023 USD ($) option</t>
        </is>
      </c>
      <c r="C2" s="2" t="inlineStr">
        <is>
          <t>Nov. 30, 2023 USD ($)</t>
        </is>
      </c>
      <c r="D2" s="2" t="inlineStr">
        <is>
          <t>Jun. 30, 2024 USD ($)</t>
        </is>
      </c>
      <c r="E2" s="2" t="inlineStr">
        <is>
          <t>Jun. 30, 2023 USD ($)</t>
        </is>
      </c>
    </row>
    <row r="3">
      <c r="A3" s="3" t="inlineStr">
        <is>
          <t>Finance Lease Obligations</t>
        </is>
      </c>
      <c r="B3" s="4" t="inlineStr">
        <is>
          <t xml:space="preserve"> </t>
        </is>
      </c>
      <c r="C3" s="4" t="inlineStr">
        <is>
          <t xml:space="preserve"> </t>
        </is>
      </c>
      <c r="D3" s="4" t="inlineStr">
        <is>
          <t xml:space="preserve"> </t>
        </is>
      </c>
      <c r="E3" s="4" t="inlineStr">
        <is>
          <t xml:space="preserve"> </t>
        </is>
      </c>
    </row>
    <row r="4">
      <c r="A4" s="4" t="inlineStr">
        <is>
          <t>Lessee, finance lease, term of contract (in months)</t>
        </is>
      </c>
      <c r="B4" s="4" t="inlineStr">
        <is>
          <t xml:space="preserve"> </t>
        </is>
      </c>
      <c r="C4" s="4" t="inlineStr">
        <is>
          <t>36 months</t>
        </is>
      </c>
      <c r="D4" s="4" t="inlineStr">
        <is>
          <t xml:space="preserve"> </t>
        </is>
      </c>
      <c r="E4" s="4" t="inlineStr">
        <is>
          <t xml:space="preserve"> </t>
        </is>
      </c>
    </row>
    <row r="5">
      <c r="A5" s="4" t="inlineStr">
        <is>
          <t>Lessee, finance lease, monthly rate</t>
        </is>
      </c>
      <c r="B5" s="4" t="inlineStr">
        <is>
          <t xml:space="preserve"> </t>
        </is>
      </c>
      <c r="C5" s="6" t="n">
        <v>25009</v>
      </c>
      <c r="D5" s="4" t="inlineStr">
        <is>
          <t xml:space="preserve"> </t>
        </is>
      </c>
      <c r="E5" s="4" t="inlineStr">
        <is>
          <t xml:space="preserve"> </t>
        </is>
      </c>
    </row>
    <row r="6">
      <c r="A6" s="4" t="inlineStr">
        <is>
          <t>Lessee, finance lease, option, purchase equipment</t>
        </is>
      </c>
      <c r="B6" s="4" t="inlineStr">
        <is>
          <t xml:space="preserve"> </t>
        </is>
      </c>
      <c r="C6" s="6" t="n">
        <v>1</v>
      </c>
      <c r="D6" s="4" t="inlineStr">
        <is>
          <t xml:space="preserve"> </t>
        </is>
      </c>
      <c r="E6" s="4" t="inlineStr">
        <is>
          <t xml:space="preserve"> </t>
        </is>
      </c>
    </row>
    <row r="7">
      <c r="A7" s="4" t="inlineStr">
        <is>
          <t>Lessee, finance lease, discount rate (as a percent)</t>
        </is>
      </c>
      <c r="B7" s="4" t="inlineStr">
        <is>
          <t xml:space="preserve"> </t>
        </is>
      </c>
      <c r="C7" s="4" t="inlineStr">
        <is>
          <t xml:space="preserve"> </t>
        </is>
      </c>
      <c r="D7" s="10" t="n">
        <v>0.08</v>
      </c>
      <c r="E7" s="4" t="inlineStr">
        <is>
          <t xml:space="preserve"> </t>
        </is>
      </c>
    </row>
    <row r="8">
      <c r="A8" s="4" t="inlineStr">
        <is>
          <t>Finance lease, weighted average remaining lease term (in years)</t>
        </is>
      </c>
      <c r="B8" s="4" t="inlineStr">
        <is>
          <t xml:space="preserve"> </t>
        </is>
      </c>
      <c r="C8" s="4" t="inlineStr">
        <is>
          <t xml:space="preserve"> </t>
        </is>
      </c>
      <c r="D8" s="4" t="inlineStr">
        <is>
          <t>2 years 7 months 6 days</t>
        </is>
      </c>
      <c r="E8" s="4" t="inlineStr">
        <is>
          <t xml:space="preserve"> </t>
        </is>
      </c>
    </row>
    <row r="9">
      <c r="A9" s="4" t="inlineStr">
        <is>
          <t>Finance lease payments</t>
        </is>
      </c>
      <c r="B9" s="4" t="inlineStr">
        <is>
          <t xml:space="preserve"> </t>
        </is>
      </c>
      <c r="C9" s="4" t="inlineStr">
        <is>
          <t xml:space="preserve"> </t>
        </is>
      </c>
      <c r="D9" s="6" t="n">
        <v>100000</v>
      </c>
      <c r="E9" s="4" t="inlineStr">
        <is>
          <t xml:space="preserve"> </t>
        </is>
      </c>
    </row>
    <row r="10">
      <c r="A10" s="3" t="inlineStr">
        <is>
          <t>Operating Lease Obligations</t>
        </is>
      </c>
      <c r="B10" s="4" t="inlineStr">
        <is>
          <t xml:space="preserve"> </t>
        </is>
      </c>
      <c r="C10" s="4" t="inlineStr">
        <is>
          <t xml:space="preserve"> </t>
        </is>
      </c>
      <c r="D10" s="4" t="inlineStr">
        <is>
          <t xml:space="preserve"> </t>
        </is>
      </c>
      <c r="E10" s="4" t="inlineStr">
        <is>
          <t xml:space="preserve"> </t>
        </is>
      </c>
    </row>
    <row r="11">
      <c r="A11" s="4" t="inlineStr">
        <is>
          <t>Renewal term (in months)</t>
        </is>
      </c>
      <c r="B11" s="4" t="inlineStr">
        <is>
          <t>36 months</t>
        </is>
      </c>
      <c r="C11" s="4" t="inlineStr">
        <is>
          <t xml:space="preserve"> </t>
        </is>
      </c>
      <c r="D11" s="4" t="inlineStr">
        <is>
          <t xml:space="preserve"> </t>
        </is>
      </c>
      <c r="E11" s="4" t="inlineStr">
        <is>
          <t xml:space="preserve"> </t>
        </is>
      </c>
    </row>
    <row r="12">
      <c r="A12" s="4" t="inlineStr">
        <is>
          <t>Base rent per month</t>
        </is>
      </c>
      <c r="B12" s="6" t="n">
        <v>133371</v>
      </c>
      <c r="C12" s="4" t="inlineStr">
        <is>
          <t xml:space="preserve"> </t>
        </is>
      </c>
      <c r="D12" s="4" t="inlineStr">
        <is>
          <t xml:space="preserve"> </t>
        </is>
      </c>
      <c r="E12" s="4" t="inlineStr">
        <is>
          <t xml:space="preserve"> </t>
        </is>
      </c>
    </row>
    <row r="13">
      <c r="A13" s="4" t="inlineStr">
        <is>
          <t>Percentage increase in base rent annual (as a percent)</t>
        </is>
      </c>
      <c r="B13" s="10" t="n">
        <v>0.04</v>
      </c>
      <c r="C13" s="4" t="inlineStr">
        <is>
          <t xml:space="preserve"> </t>
        </is>
      </c>
      <c r="D13" s="4" t="inlineStr">
        <is>
          <t xml:space="preserve"> </t>
        </is>
      </c>
      <c r="E13" s="4" t="inlineStr">
        <is>
          <t xml:space="preserve"> </t>
        </is>
      </c>
    </row>
    <row r="14">
      <c r="A14" s="4" t="inlineStr">
        <is>
          <t>Number of options to extend | option</t>
        </is>
      </c>
      <c r="B14" s="5" t="n">
        <v>2</v>
      </c>
      <c r="C14" s="4" t="inlineStr">
        <is>
          <t xml:space="preserve"> </t>
        </is>
      </c>
      <c r="D14" s="4" t="inlineStr">
        <is>
          <t xml:space="preserve"> </t>
        </is>
      </c>
      <c r="E14" s="4" t="inlineStr">
        <is>
          <t xml:space="preserve"> </t>
        </is>
      </c>
    </row>
    <row r="15">
      <c r="A15" s="4" t="inlineStr">
        <is>
          <t>Option renewal term (in years)</t>
        </is>
      </c>
      <c r="B15" s="4" t="inlineStr">
        <is>
          <t>2 years</t>
        </is>
      </c>
      <c r="C15" s="4" t="inlineStr">
        <is>
          <t xml:space="preserve"> </t>
        </is>
      </c>
      <c r="D15" s="4" t="inlineStr">
        <is>
          <t xml:space="preserve"> </t>
        </is>
      </c>
      <c r="E15" s="4" t="inlineStr">
        <is>
          <t xml:space="preserve"> </t>
        </is>
      </c>
    </row>
    <row r="16">
      <c r="A16" s="4" t="inlineStr">
        <is>
          <t>Incremental borrowing rate (as a percent)</t>
        </is>
      </c>
      <c r="B16" s="10" t="n">
        <v>0.12</v>
      </c>
      <c r="C16" s="4" t="inlineStr">
        <is>
          <t xml:space="preserve"> </t>
        </is>
      </c>
      <c r="D16" s="4" t="inlineStr">
        <is>
          <t xml:space="preserve"> </t>
        </is>
      </c>
      <c r="E16" s="4" t="inlineStr">
        <is>
          <t xml:space="preserve"> </t>
        </is>
      </c>
    </row>
    <row r="17">
      <c r="A17" s="4" t="inlineStr">
        <is>
          <t>Weighted average remaining lease term (in years)</t>
        </is>
      </c>
      <c r="B17" s="4" t="inlineStr">
        <is>
          <t xml:space="preserve"> </t>
        </is>
      </c>
      <c r="C17" s="4" t="inlineStr">
        <is>
          <t xml:space="preserve"> </t>
        </is>
      </c>
      <c r="D17" s="4" t="inlineStr">
        <is>
          <t>2 years 6 months</t>
        </is>
      </c>
      <c r="E17" s="4" t="inlineStr">
        <is>
          <t xml:space="preserve"> </t>
        </is>
      </c>
    </row>
    <row r="18">
      <c r="A18" s="4" t="inlineStr">
        <is>
          <t>Lease payments</t>
        </is>
      </c>
      <c r="B18" s="4" t="inlineStr">
        <is>
          <t xml:space="preserve"> </t>
        </is>
      </c>
      <c r="C18" s="4" t="inlineStr">
        <is>
          <t xml:space="preserve"> </t>
        </is>
      </c>
      <c r="D18" s="6" t="n">
        <v>800000</v>
      </c>
      <c r="E18" s="6" t="n">
        <v>700000</v>
      </c>
    </row>
    <row r="19">
      <c r="A19" s="4" t="inlineStr">
        <is>
          <t>Lease cost</t>
        </is>
      </c>
      <c r="B19" s="4" t="inlineStr">
        <is>
          <t xml:space="preserve"> </t>
        </is>
      </c>
      <c r="C19" s="4" t="inlineStr">
        <is>
          <t xml:space="preserve"> </t>
        </is>
      </c>
      <c r="D19" s="6" t="n">
        <v>900000</v>
      </c>
      <c r="E19" s="6" t="n">
        <v>800000</v>
      </c>
    </row>
    <row r="20">
      <c r="A20" s="4" t="inlineStr">
        <is>
          <t>Variable lease and short-term lease term included within operating lease cost (in days)</t>
        </is>
      </c>
      <c r="B20" s="4" t="inlineStr">
        <is>
          <t xml:space="preserve"> </t>
        </is>
      </c>
      <c r="C20" s="4" t="inlineStr">
        <is>
          <t xml:space="preserve"> </t>
        </is>
      </c>
      <c r="D20" s="4" t="inlineStr">
        <is>
          <t>30 days</t>
        </is>
      </c>
      <c r="E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row>
    <row r="22">
      <c r="A22" s="3" t="inlineStr">
        <is>
          <t>Finance Lease Obligations</t>
        </is>
      </c>
      <c r="B22" s="4" t="inlineStr">
        <is>
          <t xml:space="preserve"> </t>
        </is>
      </c>
      <c r="C22" s="4" t="inlineStr">
        <is>
          <t xml:space="preserve"> </t>
        </is>
      </c>
      <c r="D22" s="4" t="inlineStr">
        <is>
          <t xml:space="preserve"> </t>
        </is>
      </c>
      <c r="E22" s="4" t="inlineStr">
        <is>
          <t xml:space="preserve"> </t>
        </is>
      </c>
    </row>
    <row r="23">
      <c r="A23" s="4" t="inlineStr">
        <is>
          <t>Useful life (in years)</t>
        </is>
      </c>
      <c r="B23" s="4" t="inlineStr">
        <is>
          <t xml:space="preserve"> </t>
        </is>
      </c>
      <c r="C23" s="4" t="inlineStr">
        <is>
          <t xml:space="preserve"> </t>
        </is>
      </c>
      <c r="D23" s="4" t="inlineStr">
        <is>
          <t>10 years</t>
        </is>
      </c>
      <c r="E2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llaboration, License and Purchase Agreements</t>
        </is>
      </c>
      <c r="B4" s="6" t="n">
        <v>302000</v>
      </c>
      <c r="C4" s="6" t="n">
        <v>5090000</v>
      </c>
      <c r="D4" s="6" t="n">
        <v>1275000</v>
      </c>
      <c r="E4" s="6" t="n">
        <v>11310000</v>
      </c>
    </row>
    <row r="5">
      <c r="A5" s="4" t="inlineStr">
        <is>
          <t>Total revenues</t>
        </is>
      </c>
      <c r="B5" s="5" t="n">
        <v>302000</v>
      </c>
      <c r="C5" s="5" t="n">
        <v>5090000</v>
      </c>
      <c r="D5" s="5" t="n">
        <v>1275000</v>
      </c>
      <c r="E5" s="5" t="n">
        <v>11310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5" t="n">
        <v>84883000</v>
      </c>
      <c r="C7" s="5" t="n">
        <v>0</v>
      </c>
      <c r="D7" s="5" t="n">
        <v>84883000</v>
      </c>
      <c r="E7" s="5" t="n">
        <v>0</v>
      </c>
    </row>
    <row r="8">
      <c r="A8" s="4" t="inlineStr">
        <is>
          <t>Research and development</t>
        </is>
      </c>
      <c r="B8" s="5" t="n">
        <v>6657000</v>
      </c>
      <c r="C8" s="5" t="n">
        <v>8657000</v>
      </c>
      <c r="D8" s="5" t="n">
        <v>12576000</v>
      </c>
      <c r="E8" s="5" t="n">
        <v>18367000</v>
      </c>
    </row>
    <row r="9">
      <c r="A9" s="4" t="inlineStr">
        <is>
          <t>Selling, general and administrative</t>
        </is>
      </c>
      <c r="B9" s="5" t="n">
        <v>4746000</v>
      </c>
      <c r="C9" s="5" t="n">
        <v>3181000</v>
      </c>
      <c r="D9" s="5" t="n">
        <v>8342000</v>
      </c>
      <c r="E9" s="5" t="n">
        <v>6834000</v>
      </c>
    </row>
    <row r="10">
      <c r="A10" s="4" t="inlineStr">
        <is>
          <t>Total operating expenses</t>
        </is>
      </c>
      <c r="B10" s="5" t="n">
        <v>96286000</v>
      </c>
      <c r="C10" s="5" t="n">
        <v>11838000</v>
      </c>
      <c r="D10" s="5" t="n">
        <v>105801000</v>
      </c>
      <c r="E10" s="5" t="n">
        <v>25201000</v>
      </c>
    </row>
    <row r="11">
      <c r="A11" s="4" t="inlineStr">
        <is>
          <t>Loss from operations</t>
        </is>
      </c>
      <c r="B11" s="5" t="n">
        <v>-95984000</v>
      </c>
      <c r="C11" s="5" t="n">
        <v>-6748000</v>
      </c>
      <c r="D11" s="5" t="n">
        <v>-104526000</v>
      </c>
      <c r="E11" s="5" t="n">
        <v>-13891000</v>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1774000</v>
      </c>
      <c r="C13" s="5" t="n">
        <v>623000</v>
      </c>
      <c r="D13" s="5" t="n">
        <v>2139000</v>
      </c>
      <c r="E13" s="5" t="n">
        <v>855000</v>
      </c>
    </row>
    <row r="14">
      <c r="A14" s="4" t="inlineStr">
        <is>
          <t>Total other income, net</t>
        </is>
      </c>
      <c r="B14" s="5" t="n">
        <v>1774000</v>
      </c>
      <c r="C14" s="5" t="n">
        <v>623000</v>
      </c>
      <c r="D14" s="5" t="n">
        <v>2139000</v>
      </c>
      <c r="E14" s="5" t="n">
        <v>855000</v>
      </c>
    </row>
    <row r="15">
      <c r="A15" s="4" t="inlineStr">
        <is>
          <t>Net loss from continuing operations before income tax expense</t>
        </is>
      </c>
      <c r="B15" s="5" t="n">
        <v>-94210000</v>
      </c>
      <c r="C15" s="5" t="n">
        <v>-6125000</v>
      </c>
      <c r="D15" s="5" t="n">
        <v>-102387000</v>
      </c>
      <c r="E15" s="5" t="n">
        <v>-13036000</v>
      </c>
    </row>
    <row r="16">
      <c r="A16" s="4" t="inlineStr">
        <is>
          <t>Income tax expense</t>
        </is>
      </c>
      <c r="B16" s="5" t="n">
        <v>0</v>
      </c>
      <c r="C16" s="5" t="n">
        <v>-40000</v>
      </c>
      <c r="D16" s="5" t="n">
        <v>0</v>
      </c>
      <c r="E16" s="5" t="n">
        <v>-40000</v>
      </c>
    </row>
    <row r="17">
      <c r="A17" s="4" t="inlineStr">
        <is>
          <t>Net loss from continuing operations</t>
        </is>
      </c>
      <c r="B17" s="5" t="n">
        <v>-94210000</v>
      </c>
      <c r="C17" s="5" t="n">
        <v>-6165000</v>
      </c>
      <c r="D17" s="5" t="n">
        <v>-102387000</v>
      </c>
      <c r="E17" s="5" t="n">
        <v>-13076000</v>
      </c>
    </row>
    <row r="18">
      <c r="A18" s="4" t="inlineStr">
        <is>
          <t>Income (loss) from discontinued operations (including loss on disposal of discontinued operations of $1,799 during the three and six months ended June 30, 2024), net of income taxes</t>
        </is>
      </c>
      <c r="B18" s="5" t="n">
        <v>3001000</v>
      </c>
      <c r="C18" s="5" t="n">
        <v>-7459000</v>
      </c>
      <c r="D18" s="5" t="n">
        <v>852000</v>
      </c>
      <c r="E18" s="5" t="n">
        <v>2465000</v>
      </c>
    </row>
    <row r="19">
      <c r="A19" s="4" t="inlineStr">
        <is>
          <t>Net loss and comprehensive loss</t>
        </is>
      </c>
      <c r="B19" s="5" t="n">
        <v>-91209000</v>
      </c>
      <c r="C19" s="5" t="n">
        <v>-13624000</v>
      </c>
      <c r="D19" s="5" t="n">
        <v>-101535000</v>
      </c>
      <c r="E19" s="5" t="n">
        <v>-10611000</v>
      </c>
    </row>
    <row r="20">
      <c r="A20" s="4" t="inlineStr">
        <is>
          <t>Net loss and comprehensive loss</t>
        </is>
      </c>
      <c r="B20" s="6" t="n">
        <v>-91209000</v>
      </c>
      <c r="C20" s="6" t="n">
        <v>-13624000</v>
      </c>
      <c r="D20" s="6" t="n">
        <v>-101535000</v>
      </c>
      <c r="E20" s="6" t="n">
        <v>-10611000</v>
      </c>
    </row>
    <row r="21">
      <c r="A21" s="4" t="inlineStr">
        <is>
          <t>Basic net loss per common share from continuing operations (in dollars per share)</t>
        </is>
      </c>
      <c r="B21" s="8" t="n">
        <v>-20.65</v>
      </c>
      <c r="C21" s="8" t="n">
        <v>-1.37</v>
      </c>
      <c r="D21" s="8" t="n">
        <v>-22.5</v>
      </c>
      <c r="E21" s="8" t="n">
        <v>-3.1</v>
      </c>
    </row>
    <row r="22">
      <c r="A22" s="4" t="inlineStr">
        <is>
          <t>Diluted net loss per common share from continuing operations (in dollars per share)</t>
        </is>
      </c>
      <c r="B22" s="9" t="n">
        <v>-20.65</v>
      </c>
      <c r="C22" s="9" t="n">
        <v>-1.37</v>
      </c>
      <c r="D22" s="9" t="n">
        <v>-22.5</v>
      </c>
      <c r="E22" s="9" t="n">
        <v>-3.1</v>
      </c>
    </row>
    <row r="23">
      <c r="A23" s="4" t="inlineStr">
        <is>
          <t>Basic net earnings (loss) per common share from discontinued operations (in dollars per share)</t>
        </is>
      </c>
      <c r="B23" s="9" t="n">
        <v>0.66</v>
      </c>
      <c r="C23" s="9" t="n">
        <v>-1.65</v>
      </c>
      <c r="D23" s="9" t="n">
        <v>0.19</v>
      </c>
      <c r="E23" s="9" t="n">
        <v>0.59</v>
      </c>
    </row>
    <row r="24">
      <c r="A24" s="4" t="inlineStr">
        <is>
          <t>Diluted net earnings (loss) per common share from discontinued operations (in dollars per share)</t>
        </is>
      </c>
      <c r="B24" s="9" t="n">
        <v>0.66</v>
      </c>
      <c r="C24" s="9" t="n">
        <v>-1.65</v>
      </c>
      <c r="D24" s="9" t="n">
        <v>0.19</v>
      </c>
      <c r="E24" s="9" t="n">
        <v>0.59</v>
      </c>
    </row>
    <row r="25">
      <c r="A25" s="4" t="inlineStr">
        <is>
          <t>Basic net loss per common share (in dollars per share)</t>
        </is>
      </c>
      <c r="B25" s="9" t="n">
        <v>-19.99</v>
      </c>
      <c r="C25" s="9" t="n">
        <v>-3.02</v>
      </c>
      <c r="D25" s="9" t="n">
        <v>-22.31</v>
      </c>
      <c r="E25" s="9" t="n">
        <v>-2.51</v>
      </c>
    </row>
    <row r="26">
      <c r="A26" s="4" t="inlineStr">
        <is>
          <t>Diluted net loss per common share (in dollars per share)</t>
        </is>
      </c>
      <c r="B26" s="8" t="n">
        <v>-19.99</v>
      </c>
      <c r="C26" s="8" t="n">
        <v>-3.02</v>
      </c>
      <c r="D26" s="8" t="n">
        <v>-22.31</v>
      </c>
      <c r="E26" s="8" t="n">
        <v>-2.51</v>
      </c>
    </row>
    <row r="27">
      <c r="A27" s="4" t="inlineStr">
        <is>
          <t>Shares used to compute basic net earnings (loss) per common share (in shares)</t>
        </is>
      </c>
      <c r="B27" s="5" t="n">
        <v>4563772</v>
      </c>
      <c r="C27" s="5" t="n">
        <v>4505813</v>
      </c>
      <c r="D27" s="5" t="n">
        <v>4550774</v>
      </c>
      <c r="E27" s="5" t="n">
        <v>4220511</v>
      </c>
    </row>
    <row r="28">
      <c r="A28" s="4" t="inlineStr">
        <is>
          <t>Shares used to compute diluted net earnings (loss) per common share (in shares)</t>
        </is>
      </c>
      <c r="B28" s="5" t="n">
        <v>4563772</v>
      </c>
      <c r="C28" s="5" t="n">
        <v>4505813</v>
      </c>
      <c r="D28" s="5" t="n">
        <v>4550774</v>
      </c>
      <c r="E28" s="5" t="n">
        <v>42205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mount, Timing and Uncertainty of Cash Flows from Finance Lease (Details) $ in Thousands</t>
        </is>
      </c>
      <c r="B1" s="2" t="inlineStr">
        <is>
          <t>Jun. 30, 2024 USD ($)</t>
        </is>
      </c>
    </row>
    <row r="2">
      <c r="A2" s="3" t="inlineStr">
        <is>
          <t>Commitments and Contingencies Disclosure [Abstract]</t>
        </is>
      </c>
      <c r="B2" s="4" t="inlineStr">
        <is>
          <t xml:space="preserve"> </t>
        </is>
      </c>
    </row>
    <row r="3">
      <c r="A3" s="4" t="inlineStr">
        <is>
          <t>2024</t>
        </is>
      </c>
      <c r="B3" s="6" t="n">
        <v>150</v>
      </c>
    </row>
    <row r="4">
      <c r="A4" s="4" t="inlineStr">
        <is>
          <t>2025</t>
        </is>
      </c>
      <c r="B4" s="5" t="n">
        <v>300</v>
      </c>
    </row>
    <row r="5">
      <c r="A5" s="4" t="inlineStr">
        <is>
          <t>2026</t>
        </is>
      </c>
      <c r="B5" s="5" t="n">
        <v>300</v>
      </c>
    </row>
    <row r="6">
      <c r="A6" s="4" t="inlineStr">
        <is>
          <t>2027</t>
        </is>
      </c>
      <c r="B6" s="5" t="n">
        <v>25</v>
      </c>
    </row>
    <row r="7">
      <c r="A7" s="4" t="inlineStr">
        <is>
          <t>Total undiscounted finance lease payments</t>
        </is>
      </c>
      <c r="B7" s="5" t="n">
        <v>775</v>
      </c>
    </row>
    <row r="8">
      <c r="A8" s="4" t="inlineStr">
        <is>
          <t>Less: Imputed interest</t>
        </is>
      </c>
      <c r="B8" s="5" t="n">
        <v>-76</v>
      </c>
    </row>
    <row r="9">
      <c r="A9" s="4" t="inlineStr">
        <is>
          <t>Present value of finance lease payments</t>
        </is>
      </c>
      <c r="B9" s="6" t="n">
        <v>6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Supplemental Balance Sheet Information For Finance Lease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right-of-use asset</t>
        </is>
      </c>
      <c r="B3" s="6" t="n">
        <v>788</v>
      </c>
      <c r="C3" s="4" t="inlineStr">
        <is>
          <t xml:space="preserve"> </t>
        </is>
      </c>
    </row>
    <row r="4">
      <c r="A4" s="4" t="inlineStr">
        <is>
          <t>Accumulated amortization</t>
        </is>
      </c>
      <c r="B4" s="5" t="n">
        <v>-46</v>
      </c>
      <c r="C4" s="4" t="inlineStr">
        <is>
          <t xml:space="preserve"> </t>
        </is>
      </c>
    </row>
    <row r="5">
      <c r="A5" s="4" t="inlineStr">
        <is>
          <t>Net finance lease right-of-use asset</t>
        </is>
      </c>
      <c r="B5" s="5" t="n">
        <v>742</v>
      </c>
      <c r="C5" s="6" t="n">
        <v>782</v>
      </c>
    </row>
    <row r="6">
      <c r="A6" s="4" t="inlineStr">
        <is>
          <t>Current portion of finance lease liability</t>
        </is>
      </c>
      <c r="B6" s="5" t="n">
        <v>254</v>
      </c>
      <c r="C6" s="5" t="n">
        <v>218</v>
      </c>
    </row>
    <row r="7">
      <c r="A7" s="4" t="inlineStr">
        <is>
          <t>Long-term finance lease liability</t>
        </is>
      </c>
      <c r="B7" s="5" t="n">
        <v>445</v>
      </c>
      <c r="C7" s="6" t="n">
        <v>575</v>
      </c>
    </row>
    <row r="8">
      <c r="A8" s="4" t="inlineStr">
        <is>
          <t>Total finance lease liabilities</t>
        </is>
      </c>
      <c r="B8" s="6" t="n">
        <v>699</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mount, Timing and Uncertainty of Cash Flows from Operating Lease (Details) $ in Thousands</t>
        </is>
      </c>
      <c r="B1" s="2" t="inlineStr">
        <is>
          <t>Jun. 30, 2024 USD ($)</t>
        </is>
      </c>
    </row>
    <row r="2">
      <c r="A2" s="3" t="inlineStr">
        <is>
          <t>Commitments and Contingencies Disclosure [Abstract]</t>
        </is>
      </c>
      <c r="B2" s="4" t="inlineStr">
        <is>
          <t xml:space="preserve"> </t>
        </is>
      </c>
    </row>
    <row r="3">
      <c r="A3" s="4" t="inlineStr">
        <is>
          <t>2024</t>
        </is>
      </c>
      <c r="B3" s="6" t="n">
        <v>800</v>
      </c>
    </row>
    <row r="4">
      <c r="A4" s="4" t="inlineStr">
        <is>
          <t>2025</t>
        </is>
      </c>
      <c r="B4" s="5" t="n">
        <v>1665</v>
      </c>
    </row>
    <row r="5">
      <c r="A5" s="4" t="inlineStr">
        <is>
          <t>2026</t>
        </is>
      </c>
      <c r="B5" s="5" t="n">
        <v>1731</v>
      </c>
    </row>
    <row r="6">
      <c r="A6" s="4" t="inlineStr">
        <is>
          <t>Total undiscounted operating lease payments</t>
        </is>
      </c>
      <c r="B6" s="5" t="n">
        <v>4196</v>
      </c>
    </row>
    <row r="7">
      <c r="A7" s="4" t="inlineStr">
        <is>
          <t>Less: Imputed interest</t>
        </is>
      </c>
      <c r="B7" s="5" t="n">
        <v>-595</v>
      </c>
    </row>
    <row r="8">
      <c r="A8" s="4" t="inlineStr">
        <is>
          <t>Present value of operating lease payments</t>
        </is>
      </c>
      <c r="B8" s="6" t="n">
        <v>36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Supplemental Balance Sheet Information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t>
        </is>
      </c>
      <c r="B3" s="6" t="n">
        <v>3321</v>
      </c>
      <c r="C3" s="6" t="n">
        <v>3788</v>
      </c>
    </row>
    <row r="4">
      <c r="A4" s="4" t="inlineStr">
        <is>
          <t>Current portion of operating lease liability</t>
        </is>
      </c>
      <c r="B4" s="5" t="n">
        <v>1268</v>
      </c>
      <c r="C4" s="5" t="n">
        <v>1082</v>
      </c>
    </row>
    <row r="5">
      <c r="A5" s="4" t="inlineStr">
        <is>
          <t>Long-term operating lease liability</t>
        </is>
      </c>
      <c r="B5" s="5" t="n">
        <v>2333</v>
      </c>
      <c r="C5" s="6" t="n">
        <v>3002</v>
      </c>
    </row>
    <row r="6">
      <c r="A6" s="4" t="inlineStr">
        <is>
          <t>Total operating lease liabilities</t>
        </is>
      </c>
      <c r="B6" s="6" t="n">
        <v>3601</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40000</v>
      </c>
      <c r="D4" s="6" t="n">
        <v>0</v>
      </c>
      <c r="E4" s="6" t="n">
        <v>-4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6" customWidth="1" min="16" max="16"/>
    <col width="14" customWidth="1" min="17" max="17"/>
  </cols>
  <sheetData>
    <row r="1">
      <c r="A1" s="1" t="inlineStr">
        <is>
          <t>DISCONTINUED OPERATIONS - Additional Information (Details) - USD ($)</t>
        </is>
      </c>
      <c r="E1" s="2" t="inlineStr">
        <is>
          <t>1 Months Ended</t>
        </is>
      </c>
      <c r="K1" s="2" t="inlineStr">
        <is>
          <t>3 Months Ended</t>
        </is>
      </c>
      <c r="M1" s="2" t="inlineStr">
        <is>
          <t>6 Months Ended</t>
        </is>
      </c>
      <c r="O1" s="2" t="inlineStr">
        <is>
          <t>21 Months Ended</t>
        </is>
      </c>
      <c r="P1" s="2" t="inlineStr">
        <is>
          <t>62 Months Ended</t>
        </is>
      </c>
    </row>
    <row r="2">
      <c r="B2" s="2" t="inlineStr">
        <is>
          <t>Apr. 24, 2024</t>
        </is>
      </c>
      <c r="C2" s="2" t="inlineStr">
        <is>
          <t>Jul. 26, 2022</t>
        </is>
      </c>
      <c r="D2" s="2" t="inlineStr">
        <is>
          <t>Sep. 03, 2019</t>
        </is>
      </c>
      <c r="E2" s="2" t="inlineStr">
        <is>
          <t>Jan. 31, 2024</t>
        </is>
      </c>
      <c r="F2" s="2" t="inlineStr">
        <is>
          <t>Dec. 31, 2023</t>
        </is>
      </c>
      <c r="G2" s="2" t="inlineStr">
        <is>
          <t>Mar. 31, 2023</t>
        </is>
      </c>
      <c r="H2" s="2" t="inlineStr">
        <is>
          <t>Aug. 31, 2022</t>
        </is>
      </c>
      <c r="I2" s="2" t="inlineStr">
        <is>
          <t>Dec. 31, 2021</t>
        </is>
      </c>
      <c r="J2" s="2" t="inlineStr">
        <is>
          <t>Sep. 30, 2019</t>
        </is>
      </c>
      <c r="K2" s="2" t="inlineStr">
        <is>
          <t>Jun. 30, 2024</t>
        </is>
      </c>
      <c r="L2" s="2" t="inlineStr">
        <is>
          <t>Jun. 30, 2023</t>
        </is>
      </c>
      <c r="M2" s="2" t="inlineStr">
        <is>
          <t>Jun. 30, 2024</t>
        </is>
      </c>
      <c r="N2" s="2" t="inlineStr">
        <is>
          <t>Jun. 30, 2023</t>
        </is>
      </c>
      <c r="O2" s="2" t="inlineStr">
        <is>
          <t>Apr. 23, 2024</t>
        </is>
      </c>
      <c r="P2" s="2" t="inlineStr">
        <is>
          <t>Apr. 23, 2024</t>
        </is>
      </c>
      <c r="Q2" s="2" t="inlineStr">
        <is>
          <t>Nov.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disposal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99000</v>
      </c>
      <c r="L4" s="4" t="inlineStr">
        <is>
          <t xml:space="preserve"> </t>
        </is>
      </c>
      <c r="M4" s="6" t="n">
        <v>-1799000</v>
      </c>
      <c r="N4" s="6" t="n">
        <v>0</v>
      </c>
      <c r="O4" s="4" t="inlineStr">
        <is>
          <t xml:space="preserve"> </t>
        </is>
      </c>
      <c r="P4" s="4" t="inlineStr">
        <is>
          <t xml:space="preserve"> </t>
        </is>
      </c>
      <c r="Q4" s="4" t="inlineStr">
        <is>
          <t xml:space="preserve"> </t>
        </is>
      </c>
    </row>
    <row r="5">
      <c r="A5" s="4" t="inlineStr">
        <is>
          <t>Revenue from collaborativ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2000</v>
      </c>
      <c r="L5" s="6" t="n">
        <v>5090000</v>
      </c>
      <c r="M5" s="5" t="n">
        <v>1275000</v>
      </c>
      <c r="N5" s="5" t="n">
        <v>11310000</v>
      </c>
      <c r="O5" s="4" t="inlineStr">
        <is>
          <t xml:space="preserve"> </t>
        </is>
      </c>
      <c r="P5" s="4" t="inlineStr">
        <is>
          <t xml:space="preserve"> </t>
        </is>
      </c>
      <c r="Q5" s="4" t="inlineStr">
        <is>
          <t xml:space="preserve"> </t>
        </is>
      </c>
    </row>
    <row r="6">
      <c r="A6" s="4" t="inlineStr">
        <is>
          <t>Capitalized contract cost,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84000</v>
      </c>
      <c r="N6" s="5" t="n">
        <v>40000</v>
      </c>
      <c r="O6" s="4" t="inlineStr">
        <is>
          <t xml:space="preserve"> </t>
        </is>
      </c>
      <c r="P6" s="4" t="inlineStr">
        <is>
          <t xml:space="preserve"> </t>
        </is>
      </c>
      <c r="Q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6" t="n">
        <v>14075000</v>
      </c>
      <c r="G7" s="4" t="inlineStr">
        <is>
          <t xml:space="preserve"> </t>
        </is>
      </c>
      <c r="H7" s="4" t="inlineStr">
        <is>
          <t xml:space="preserve"> </t>
        </is>
      </c>
      <c r="I7" s="4" t="inlineStr">
        <is>
          <t xml:space="preserve"> </t>
        </is>
      </c>
      <c r="J7" s="4" t="inlineStr">
        <is>
          <t xml:space="preserve"> </t>
        </is>
      </c>
      <c r="K7" s="5" t="n">
        <v>2349000</v>
      </c>
      <c r="L7" s="4" t="inlineStr">
        <is>
          <t xml:space="preserve"> </t>
        </is>
      </c>
      <c r="M7" s="5" t="n">
        <v>2349000</v>
      </c>
      <c r="N7" s="4" t="inlineStr">
        <is>
          <t xml:space="preserve"> </t>
        </is>
      </c>
      <c r="O7" s="4" t="inlineStr">
        <is>
          <t xml:space="preserve"> </t>
        </is>
      </c>
      <c r="P7" s="4" t="inlineStr">
        <is>
          <t xml:space="preserve"> </t>
        </is>
      </c>
      <c r="Q7" s="4" t="inlineStr">
        <is>
          <t xml:space="preserve"> </t>
        </is>
      </c>
    </row>
    <row r="8">
      <c r="A8" s="4" t="inlineStr">
        <is>
          <t>Discontinued Operations, Disposed of by Sale | Rezafung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ventory write-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4" t="inlineStr">
        <is>
          <t xml:space="preserve"> </t>
        </is>
      </c>
      <c r="O10" s="4" t="inlineStr">
        <is>
          <t xml:space="preserve"> </t>
        </is>
      </c>
      <c r="P10" s="4" t="inlineStr">
        <is>
          <t xml:space="preserve"> </t>
        </is>
      </c>
      <c r="Q10" s="4" t="inlineStr">
        <is>
          <t xml:space="preserve"> </t>
        </is>
      </c>
    </row>
    <row r="11">
      <c r="A11" s="4" t="inlineStr">
        <is>
          <t>Cash provided by (used in) operating activities,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7600000</v>
      </c>
      <c r="N11" s="5" t="n">
        <v>1800000</v>
      </c>
      <c r="O11" s="4" t="inlineStr">
        <is>
          <t xml:space="preserve"> </t>
        </is>
      </c>
      <c r="P11" s="4" t="inlineStr">
        <is>
          <t xml:space="preserve"> </t>
        </is>
      </c>
      <c r="Q11" s="4" t="inlineStr">
        <is>
          <t xml:space="preserve"> </t>
        </is>
      </c>
    </row>
    <row r="12">
      <c r="A12" s="4" t="inlineStr">
        <is>
          <t>Cash provided by (used in) investing activities,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5" t="n">
        <v>0</v>
      </c>
      <c r="O12" s="4" t="inlineStr">
        <is>
          <t xml:space="preserve"> </t>
        </is>
      </c>
      <c r="P12" s="4" t="inlineStr">
        <is>
          <t xml:space="preserve"> </t>
        </is>
      </c>
      <c r="Q12" s="4" t="inlineStr">
        <is>
          <t xml:space="preserve"> </t>
        </is>
      </c>
    </row>
    <row r="13">
      <c r="A13" s="4" t="inlineStr">
        <is>
          <t>Cash provided by (used in) financing activities,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5" t="n">
        <v>0</v>
      </c>
      <c r="O13" s="4" t="inlineStr">
        <is>
          <t xml:space="preserve"> </t>
        </is>
      </c>
      <c r="P13" s="4" t="inlineStr">
        <is>
          <t xml:space="preserve"> </t>
        </is>
      </c>
      <c r="Q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1762000</v>
      </c>
      <c r="L14" s="5" t="n">
        <v>2407000</v>
      </c>
      <c r="M14" s="5" t="n">
        <v>29252000</v>
      </c>
      <c r="N14" s="5" t="n">
        <v>22294000</v>
      </c>
      <c r="O14" s="4" t="inlineStr">
        <is>
          <t xml:space="preserve"> </t>
        </is>
      </c>
      <c r="P14" s="4" t="inlineStr">
        <is>
          <t xml:space="preserve"> </t>
        </is>
      </c>
      <c r="Q14" s="4" t="inlineStr">
        <is>
          <t xml:space="preserve"> </t>
        </is>
      </c>
    </row>
    <row r="15">
      <c r="A15" s="4" t="inlineStr">
        <is>
          <t>Loss on disposal of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799000</v>
      </c>
      <c r="L15" s="5" t="n">
        <v>0</v>
      </c>
      <c r="M15" s="5" t="n">
        <v>-1799000</v>
      </c>
      <c r="N15" s="5" t="n">
        <v>0</v>
      </c>
      <c r="O15" s="4" t="inlineStr">
        <is>
          <t xml:space="preserve"> </t>
        </is>
      </c>
      <c r="P15" s="4" t="inlineStr">
        <is>
          <t xml:space="preserve"> </t>
        </is>
      </c>
      <c r="Q15" s="4" t="inlineStr">
        <is>
          <t xml:space="preserve"> </t>
        </is>
      </c>
    </row>
    <row r="16">
      <c r="A16" s="4" t="inlineStr">
        <is>
          <t>Discontinued Operations, Disposed of by Sale | Rezafungin | Collaborative Arrangeme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ract liability</t>
        </is>
      </c>
      <c r="B18" s="4" t="inlineStr">
        <is>
          <t xml:space="preserve"> </t>
        </is>
      </c>
      <c r="C18" s="4" t="inlineStr">
        <is>
          <t xml:space="preserve"> </t>
        </is>
      </c>
      <c r="D18" s="4" t="inlineStr">
        <is>
          <t xml:space="preserve"> </t>
        </is>
      </c>
      <c r="E18" s="4" t="inlineStr">
        <is>
          <t xml:space="preserve"> </t>
        </is>
      </c>
      <c r="F18" s="5" t="n">
        <v>28910000</v>
      </c>
      <c r="G18" s="4" t="inlineStr">
        <is>
          <t xml:space="preserve"> </t>
        </is>
      </c>
      <c r="H18" s="4" t="inlineStr">
        <is>
          <t xml:space="preserve"> </t>
        </is>
      </c>
      <c r="I18" s="4" t="inlineStr">
        <is>
          <t xml:space="preserve"> </t>
        </is>
      </c>
      <c r="J18" s="4" t="inlineStr">
        <is>
          <t xml:space="preserve"> </t>
        </is>
      </c>
      <c r="K18" s="5" t="n">
        <v>11000</v>
      </c>
      <c r="L18" s="4" t="inlineStr">
        <is>
          <t xml:space="preserve"> </t>
        </is>
      </c>
      <c r="M18" s="5" t="n">
        <v>11000</v>
      </c>
      <c r="N18" s="4" t="inlineStr">
        <is>
          <t xml:space="preserve"> </t>
        </is>
      </c>
      <c r="O18" s="4" t="inlineStr">
        <is>
          <t xml:space="preserve"> </t>
        </is>
      </c>
      <c r="P18" s="4" t="inlineStr">
        <is>
          <t xml:space="preserve"> </t>
        </is>
      </c>
      <c r="Q18" s="4" t="inlineStr">
        <is>
          <t xml:space="preserve"> </t>
        </is>
      </c>
    </row>
    <row r="19">
      <c r="A19" s="4" t="inlineStr">
        <is>
          <t>Revenue, remaining performance oblig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5" t="n">
        <v>0</v>
      </c>
      <c r="N19" s="4" t="inlineStr">
        <is>
          <t xml:space="preserve"> </t>
        </is>
      </c>
      <c r="O19" s="4" t="inlineStr">
        <is>
          <t xml:space="preserve"> </t>
        </is>
      </c>
      <c r="P19" s="4" t="inlineStr">
        <is>
          <t xml:space="preserve"> </t>
        </is>
      </c>
      <c r="Q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5" t="n">
        <v>0</v>
      </c>
      <c r="N20" s="4" t="inlineStr">
        <is>
          <t xml:space="preserve"> </t>
        </is>
      </c>
      <c r="O20" s="4" t="inlineStr">
        <is>
          <t xml:space="preserve"> </t>
        </is>
      </c>
      <c r="P20" s="4" t="inlineStr">
        <is>
          <t xml:space="preserve"> </t>
        </is>
      </c>
      <c r="Q20" s="4" t="inlineStr">
        <is>
          <t xml:space="preserve"> </t>
        </is>
      </c>
    </row>
    <row r="21">
      <c r="A21" s="4" t="inlineStr">
        <is>
          <t>Discontinued Operations, Disposed of by Sale | Rezafungin | Collaborative Arrangement | Related Party | Napp Pharmaceutical Group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llaborative agreement, maximum cost share, forgiveness amount</t>
        </is>
      </c>
      <c r="B23" s="6" t="n">
        <v>11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llaborative arrangement, carry over services agreement term (in days)</t>
        </is>
      </c>
      <c r="B24" s="4" t="inlineStr">
        <is>
          <t>45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llaborative arrangement, other services agreement term (in days)</t>
        </is>
      </c>
      <c r="B25" s="4" t="inlineStr">
        <is>
          <t>75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llaborative agreement, maximum cost share, forgiveness, not satisfied, refund period (in days)</t>
        </is>
      </c>
      <c r="B26" s="4" t="inlineStr">
        <is>
          <t>1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llaborative arrangement, transaction, value</t>
        </is>
      </c>
      <c r="B27" s="6" t="n">
        <v>21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ract liabilities, forgiveness amount</t>
        </is>
      </c>
      <c r="B28" s="5" t="n">
        <v>25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ransition services</t>
        </is>
      </c>
      <c r="B29" s="5" t="n">
        <v>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ayments related to collaborative agreement</t>
        </is>
      </c>
      <c r="B30" s="5" t="n">
        <v>2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ounts receivable, forgiveness amount</t>
        </is>
      </c>
      <c r="B31" s="5" t="n">
        <v>2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00</v>
      </c>
      <c r="L32" s="4" t="inlineStr">
        <is>
          <t xml:space="preserve"> </t>
        </is>
      </c>
      <c r="M32" s="5" t="n">
        <v>100000</v>
      </c>
      <c r="N32" s="4" t="inlineStr">
        <is>
          <t xml:space="preserve"> </t>
        </is>
      </c>
      <c r="O32" s="4" t="inlineStr">
        <is>
          <t xml:space="preserve"> </t>
        </is>
      </c>
      <c r="P32" s="4" t="inlineStr">
        <is>
          <t xml:space="preserve"> </t>
        </is>
      </c>
      <c r="Q32" s="4" t="inlineStr">
        <is>
          <t xml:space="preserve"> </t>
        </is>
      </c>
    </row>
    <row r="33">
      <c r="A33" s="4" t="inlineStr">
        <is>
          <t>Loss on disposal of discontinued operations</t>
        </is>
      </c>
      <c r="B33" s="6"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llaborative arrangement, transitions services term (in days)</t>
        </is>
      </c>
      <c r="B34" s="4" t="inlineStr">
        <is>
          <t>76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300000</v>
      </c>
      <c r="L35" s="4" t="inlineStr">
        <is>
          <t xml:space="preserve"> </t>
        </is>
      </c>
      <c r="M35" s="5" t="n">
        <v>2300000</v>
      </c>
      <c r="N35" s="4" t="inlineStr">
        <is>
          <t xml:space="preserve"> </t>
        </is>
      </c>
      <c r="O35" s="4" t="inlineStr">
        <is>
          <t xml:space="preserve"> </t>
        </is>
      </c>
      <c r="P35" s="4" t="inlineStr">
        <is>
          <t xml:space="preserve"> </t>
        </is>
      </c>
      <c r="Q35" s="4" t="inlineStr">
        <is>
          <t xml:space="preserve"> </t>
        </is>
      </c>
    </row>
    <row r="36">
      <c r="A36" s="4" t="inlineStr">
        <is>
          <t>Discontinued Operations, Disposed of by Sale | Rezafungin | Collaborative Arrangement | Related Party | Napp Pharmaceutical Group Limited | Rezafungin Assets, including Sale of IP and Invento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enue</t>
        </is>
      </c>
      <c r="B38" s="6" t="n">
        <v>20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iscontinued Operations, Disposed of by Sale | Rezafungin | Collaborative Arrangement | Related Party | Mundipharm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yments related to collaborativ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0000000</v>
      </c>
      <c r="Q41" s="4" t="inlineStr">
        <is>
          <t xml:space="preserve"> </t>
        </is>
      </c>
    </row>
    <row r="42">
      <c r="A42" s="4" t="inlineStr">
        <is>
          <t>Cost sharing percentage (as a percent)</t>
        </is>
      </c>
      <c r="B42" s="4" t="inlineStr">
        <is>
          <t xml:space="preserve"> </t>
        </is>
      </c>
      <c r="C42" s="4" t="inlineStr">
        <is>
          <t xml:space="preserve"> </t>
        </is>
      </c>
      <c r="D42" s="10"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llaborative agreement, maximum cost share</t>
        </is>
      </c>
      <c r="B43" s="4" t="inlineStr">
        <is>
          <t xml:space="preserve"> </t>
        </is>
      </c>
      <c r="C43" s="4" t="inlineStr">
        <is>
          <t xml:space="preserve"> </t>
        </is>
      </c>
      <c r="D43" s="6" t="n">
        <v>31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31200000</v>
      </c>
      <c r="Q43" s="4" t="inlineStr">
        <is>
          <t xml:space="preserve"> </t>
        </is>
      </c>
    </row>
    <row r="44">
      <c r="A44" s="4" t="inlineStr">
        <is>
          <t>Collaborative agreement, potential transaction value</t>
        </is>
      </c>
      <c r="B44" s="4" t="inlineStr">
        <is>
          <t xml:space="preserve"> </t>
        </is>
      </c>
      <c r="C44" s="4" t="inlineStr">
        <is>
          <t xml:space="preserve"> </t>
        </is>
      </c>
      <c r="D44" s="6" t="n">
        <v>568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enue from collaborativ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1573000</v>
      </c>
      <c r="L45" s="5" t="n">
        <v>1931000</v>
      </c>
      <c r="M45" s="5" t="n">
        <v>28670000</v>
      </c>
      <c r="N45" s="5" t="n">
        <v>3586000</v>
      </c>
      <c r="O45" s="4" t="inlineStr">
        <is>
          <t xml:space="preserve"> </t>
        </is>
      </c>
      <c r="P45" s="4" t="inlineStr">
        <is>
          <t xml:space="preserve"> </t>
        </is>
      </c>
      <c r="Q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5" t="n">
        <v>139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scontinued Operations, Disposed of by Sale | Rezafungin | Collaborative Arrangement | Related Party | Mundipharma | Milestone Achiev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enue from collaborative agreement</t>
        </is>
      </c>
      <c r="B49" s="4" t="inlineStr">
        <is>
          <t xml:space="preserve"> </t>
        </is>
      </c>
      <c r="C49" s="4" t="inlineStr">
        <is>
          <t xml:space="preserve"> </t>
        </is>
      </c>
      <c r="D49" s="4" t="inlineStr">
        <is>
          <t xml:space="preserve"> </t>
        </is>
      </c>
      <c r="E49" s="6" t="n">
        <v>2800000</v>
      </c>
      <c r="F49" s="5" t="n">
        <v>11100000</v>
      </c>
      <c r="G49" s="4" t="inlineStr">
        <is>
          <t xml:space="preserve"> </t>
        </is>
      </c>
      <c r="H49" s="6" t="n">
        <v>11100000</v>
      </c>
      <c r="I49" s="6" t="n">
        <v>28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7900000</v>
      </c>
      <c r="Q49" s="4" t="inlineStr">
        <is>
          <t xml:space="preserve"> </t>
        </is>
      </c>
    </row>
    <row r="50">
      <c r="A50" s="4" t="inlineStr">
        <is>
          <t>Discontinued Operations, Disposed of by Sale | Rezafungin | Collaborative Arrangement | Related Party | Mundipharma | Licenses of Intellectual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venue from collaborativ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79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trac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1100000</v>
      </c>
    </row>
    <row r="54">
      <c r="A54" s="4" t="inlineStr">
        <is>
          <t>Discontinued Operations, Disposed of by Sale | Rezafungin | Collaborative Arrangement | Related Party | Mundipharma | Royalty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enue from collaborativ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5" t="n">
        <v>0</v>
      </c>
      <c r="M56" s="5" t="n">
        <v>0</v>
      </c>
      <c r="N56" s="5" t="n">
        <v>0</v>
      </c>
      <c r="O56" s="4" t="inlineStr">
        <is>
          <t xml:space="preserve"> </t>
        </is>
      </c>
      <c r="P56" s="4" t="inlineStr">
        <is>
          <t xml:space="preserve"> </t>
        </is>
      </c>
      <c r="Q56" s="4" t="inlineStr">
        <is>
          <t xml:space="preserve"> </t>
        </is>
      </c>
    </row>
    <row r="57">
      <c r="A57" s="4" t="inlineStr">
        <is>
          <t>Discontinued Operations, Disposed of by Sale | Rezafungin | Collaborative Arrangement | Related Party | Melint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ayments related to collaborativ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0000000</v>
      </c>
      <c r="P59" s="4" t="inlineStr">
        <is>
          <t xml:space="preserve"> </t>
        </is>
      </c>
      <c r="Q59" s="4" t="inlineStr">
        <is>
          <t xml:space="preserve"> </t>
        </is>
      </c>
    </row>
    <row r="60">
      <c r="A60" s="4" t="inlineStr">
        <is>
          <t>Collaborative agreement, potential transaction value</t>
        </is>
      </c>
      <c r="B60" s="4" t="inlineStr">
        <is>
          <t xml:space="preserve"> </t>
        </is>
      </c>
      <c r="C60" s="6" t="n">
        <v>46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venue from collaborativ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89000</v>
      </c>
      <c r="L61" s="5" t="n">
        <v>476000</v>
      </c>
      <c r="M61" s="5" t="n">
        <v>582000</v>
      </c>
      <c r="N61" s="5" t="n">
        <v>18708000</v>
      </c>
      <c r="O61" s="4" t="inlineStr">
        <is>
          <t xml:space="preserve"> </t>
        </is>
      </c>
      <c r="P61" s="4" t="inlineStr">
        <is>
          <t xml:space="preserve"> </t>
        </is>
      </c>
      <c r="Q61" s="4" t="inlineStr">
        <is>
          <t xml:space="preserve"> </t>
        </is>
      </c>
    </row>
    <row r="62">
      <c r="A62" s="4" t="inlineStr">
        <is>
          <t>Accounts receivable</t>
        </is>
      </c>
      <c r="B62" s="4" t="inlineStr">
        <is>
          <t xml:space="preserve"> </t>
        </is>
      </c>
      <c r="C62" s="4" t="inlineStr">
        <is>
          <t xml:space="preserve"> </t>
        </is>
      </c>
      <c r="D62" s="4" t="inlineStr">
        <is>
          <t xml:space="preserve"> </t>
        </is>
      </c>
      <c r="E62" s="4" t="inlineStr">
        <is>
          <t xml:space="preserve"> </t>
        </is>
      </c>
      <c r="F62" s="6" t="n">
        <v>4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iscontinued Operations, Disposed of by Sale | Rezafungin | Collaborative Arrangement | Related Party | Melinta | Upfront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ayments related to collaborative agreement</t>
        </is>
      </c>
      <c r="B65" s="4" t="inlineStr">
        <is>
          <t xml:space="preserve"> </t>
        </is>
      </c>
      <c r="C65" s="5" t="n">
        <v>3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iscontinued Operations, Disposed of by Sale | Rezafungin | Collaborative Arrangement | Related Party | Melinta | Development, Regulatory, and Commercial Milest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llaborative agreement, potential transaction value</t>
        </is>
      </c>
      <c r="B68" s="4" t="inlineStr">
        <is>
          <t xml:space="preserve"> </t>
        </is>
      </c>
      <c r="C68" s="6" t="n">
        <v>43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iscontinued Operations, Disposed of by Sale | Rezafungin | Collaborative Arrangement | Related Party | Melinta | Licenses of Intellectual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apitalized contract cos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000000</v>
      </c>
      <c r="L71" s="4" t="inlineStr">
        <is>
          <t xml:space="preserve"> </t>
        </is>
      </c>
      <c r="M71" s="5" t="n">
        <v>2000000</v>
      </c>
      <c r="N71" s="4" t="inlineStr">
        <is>
          <t xml:space="preserve"> </t>
        </is>
      </c>
      <c r="O71" s="4" t="inlineStr">
        <is>
          <t xml:space="preserve"> </t>
        </is>
      </c>
      <c r="P71" s="4" t="inlineStr">
        <is>
          <t xml:space="preserve"> </t>
        </is>
      </c>
      <c r="Q71" s="4" t="inlineStr">
        <is>
          <t xml:space="preserve"> </t>
        </is>
      </c>
    </row>
    <row r="72">
      <c r="A72" s="4" t="inlineStr">
        <is>
          <t>Capitalized contract cost, amor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00000</v>
      </c>
      <c r="L72" s="5" t="n">
        <v>0</v>
      </c>
      <c r="M72" s="5" t="n">
        <v>200000</v>
      </c>
      <c r="N72" s="5" t="n">
        <v>500000</v>
      </c>
      <c r="O72" s="4" t="inlineStr">
        <is>
          <t xml:space="preserve"> </t>
        </is>
      </c>
      <c r="P72" s="4" t="inlineStr">
        <is>
          <t xml:space="preserve"> </t>
        </is>
      </c>
      <c r="Q72" s="4" t="inlineStr">
        <is>
          <t xml:space="preserve"> </t>
        </is>
      </c>
    </row>
    <row r="73">
      <c r="A73" s="4" t="inlineStr">
        <is>
          <t>Capitalized contract cost,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4" t="inlineStr">
        <is>
          <t xml:space="preserve"> </t>
        </is>
      </c>
      <c r="M73" s="5" t="n">
        <v>0</v>
      </c>
      <c r="N73" s="4" t="inlineStr">
        <is>
          <t xml:space="preserve"> </t>
        </is>
      </c>
      <c r="O73" s="4" t="inlineStr">
        <is>
          <t xml:space="preserve"> </t>
        </is>
      </c>
      <c r="P73" s="4" t="inlineStr">
        <is>
          <t xml:space="preserve"> </t>
        </is>
      </c>
      <c r="Q73" s="4" t="inlineStr">
        <is>
          <t xml:space="preserve"> </t>
        </is>
      </c>
    </row>
    <row r="74">
      <c r="A74" s="4" t="inlineStr">
        <is>
          <t>Discontinued Operations, Disposed of by Sale | Rezafungin | Collaborative Arrangement | Related Party | Melinta | Milestone Achiev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Income Statement, Balance Sheet and Additional Disclosures by Disposal Groups, Including Discontinu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apitalized contract cost,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000</v>
      </c>
      <c r="L76" s="4" t="inlineStr">
        <is>
          <t xml:space="preserve"> </t>
        </is>
      </c>
      <c r="M76" s="5" t="n">
        <v>500000</v>
      </c>
      <c r="N76" s="4" t="inlineStr">
        <is>
          <t xml:space="preserve"> </t>
        </is>
      </c>
      <c r="O76" s="4" t="inlineStr">
        <is>
          <t xml:space="preserve"> </t>
        </is>
      </c>
      <c r="P76" s="4" t="inlineStr">
        <is>
          <t xml:space="preserve"> </t>
        </is>
      </c>
      <c r="Q76" s="4" t="inlineStr">
        <is>
          <t xml:space="preserve"> </t>
        </is>
      </c>
    </row>
    <row r="77">
      <c r="A77" s="4" t="inlineStr">
        <is>
          <t>Discontinued Operations, Disposed of by Sale | Rezafungin | Collaborative Arrangement | Related Party | Melinta | Milestone Achiev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venue from collaborative agreement</t>
        </is>
      </c>
      <c r="B79" s="4" t="inlineStr">
        <is>
          <t xml:space="preserve"> </t>
        </is>
      </c>
      <c r="C79" s="4" t="inlineStr">
        <is>
          <t xml:space="preserve"> </t>
        </is>
      </c>
      <c r="D79" s="4" t="inlineStr">
        <is>
          <t xml:space="preserve"> </t>
        </is>
      </c>
      <c r="E79" s="4" t="inlineStr">
        <is>
          <t xml:space="preserve"> </t>
        </is>
      </c>
      <c r="F79" s="4" t="inlineStr">
        <is>
          <t xml:space="preserve"> </t>
        </is>
      </c>
      <c r="G79" s="6" t="n">
        <v>2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0000000</v>
      </c>
      <c r="P79" s="4" t="inlineStr">
        <is>
          <t xml:space="preserve"> </t>
        </is>
      </c>
      <c r="Q79" s="4" t="inlineStr">
        <is>
          <t xml:space="preserve"> </t>
        </is>
      </c>
    </row>
    <row r="80">
      <c r="A80" s="4" t="inlineStr">
        <is>
          <t>Discontinued Operations, Disposed of by Sale | Rezafungin | Collaborative Arrangement | Related Party | Melinta | Licenses of Intellectual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Income Statement, Balance Sheet and Additional Disclosures by Disposal Groups, Including Discontinued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venue from collaborativ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59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iscontinued Operations, Disposed of by Sale | Rezafungin | Collaborative Arrangement | Related Party | Melinta | Royalty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Income Statement, Balance Sheet and Additional Disclosures by Disposal Groups, Including Discontinued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venue from collaborativ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6" t="n">
        <v>0</v>
      </c>
      <c r="M85" s="6" t="n">
        <v>100000</v>
      </c>
      <c r="N85" s="6" t="n">
        <v>0</v>
      </c>
      <c r="O85" s="4" t="inlineStr">
        <is>
          <t xml:space="preserve"> </t>
        </is>
      </c>
      <c r="P85" s="4" t="inlineStr">
        <is>
          <t xml:space="preserve"> </t>
        </is>
      </c>
      <c r="Q85" s="4" t="inlineStr">
        <is>
          <t xml:space="preserve"> </t>
        </is>
      </c>
    </row>
  </sheetData>
  <mergeCells count="4">
    <mergeCell ref="A1:A2"/>
    <mergeCell ref="E1:J1"/>
    <mergeCell ref="K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urrent assets from discontinued operations</t>
        </is>
      </c>
      <c r="B3" s="6" t="n">
        <v>0</v>
      </c>
      <c r="C3" s="6" t="n">
        <v>9290</v>
      </c>
    </row>
    <row r="4">
      <c r="A4" s="3" t="inlineStr">
        <is>
          <t>Noncurrent assets:</t>
        </is>
      </c>
      <c r="B4" s="4" t="inlineStr">
        <is>
          <t xml:space="preserve"> </t>
        </is>
      </c>
      <c r="C4" s="4" t="inlineStr">
        <is>
          <t xml:space="preserve"> </t>
        </is>
      </c>
    </row>
    <row r="5">
      <c r="A5" s="4" t="inlineStr">
        <is>
          <t>Noncurrent assets from discontinued operations</t>
        </is>
      </c>
      <c r="B5" s="5" t="n">
        <v>0</v>
      </c>
      <c r="C5" s="5" t="n">
        <v>934</v>
      </c>
    </row>
    <row r="6">
      <c r="A6" s="3" t="inlineStr">
        <is>
          <t>Current liabilities:</t>
        </is>
      </c>
      <c r="B6" s="4" t="inlineStr">
        <is>
          <t xml:space="preserve"> </t>
        </is>
      </c>
      <c r="C6" s="4" t="inlineStr">
        <is>
          <t xml:space="preserve"> </t>
        </is>
      </c>
    </row>
    <row r="7">
      <c r="A7" s="4" t="inlineStr">
        <is>
          <t>Current liabilities from discontinued operations</t>
        </is>
      </c>
      <c r="B7" s="5" t="n">
        <v>11</v>
      </c>
      <c r="C7" s="5" t="n">
        <v>24665</v>
      </c>
    </row>
    <row r="8">
      <c r="A8" s="3" t="inlineStr">
        <is>
          <t>Noncurrent liabilities:</t>
        </is>
      </c>
      <c r="B8" s="4" t="inlineStr">
        <is>
          <t xml:space="preserve"> </t>
        </is>
      </c>
      <c r="C8" s="4" t="inlineStr">
        <is>
          <t xml:space="preserve"> </t>
        </is>
      </c>
    </row>
    <row r="9">
      <c r="A9" s="4" t="inlineStr">
        <is>
          <t>Noncurrent liabilities from discontinued operations</t>
        </is>
      </c>
      <c r="B9" s="5" t="n">
        <v>0</v>
      </c>
      <c r="C9" s="5" t="n">
        <v>4245</v>
      </c>
    </row>
    <row r="10">
      <c r="A10" s="4" t="inlineStr">
        <is>
          <t>Discontinued Operations, Disposed of by Sale | Rezafungin</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Accounts receivable</t>
        </is>
      </c>
      <c r="B12" s="5" t="n">
        <v>0</v>
      </c>
      <c r="C12" s="5" t="n">
        <v>2171</v>
      </c>
    </row>
    <row r="13">
      <c r="A13" s="4" t="inlineStr">
        <is>
          <t>Inventory</t>
        </is>
      </c>
      <c r="B13" s="5" t="n">
        <v>0</v>
      </c>
      <c r="C13" s="5" t="n">
        <v>6097</v>
      </c>
    </row>
    <row r="14">
      <c r="A14" s="4" t="inlineStr">
        <is>
          <t>Prepaid expenses and other current assets</t>
        </is>
      </c>
      <c r="B14" s="5" t="n">
        <v>0</v>
      </c>
      <c r="C14" s="5" t="n">
        <v>1022</v>
      </c>
    </row>
    <row r="15">
      <c r="A15" s="4" t="inlineStr">
        <is>
          <t>Current assets from discontinued operations</t>
        </is>
      </c>
      <c r="B15" s="5" t="n">
        <v>0</v>
      </c>
      <c r="C15" s="5" t="n">
        <v>9290</v>
      </c>
    </row>
    <row r="16">
      <c r="A16" s="3" t="inlineStr">
        <is>
          <t>Noncurrent assets:</t>
        </is>
      </c>
      <c r="B16" s="4" t="inlineStr">
        <is>
          <t xml:space="preserve"> </t>
        </is>
      </c>
      <c r="C16" s="4" t="inlineStr">
        <is>
          <t xml:space="preserve"> </t>
        </is>
      </c>
    </row>
    <row r="17">
      <c r="A17" s="4" t="inlineStr">
        <is>
          <t>Other assets</t>
        </is>
      </c>
      <c r="B17" s="5" t="n">
        <v>0</v>
      </c>
      <c r="C17" s="5" t="n">
        <v>934</v>
      </c>
    </row>
    <row r="18">
      <c r="A18" s="4" t="inlineStr">
        <is>
          <t>Noncurrent assets from discontinued operations</t>
        </is>
      </c>
      <c r="B18" s="5" t="n">
        <v>0</v>
      </c>
      <c r="C18" s="5" t="n">
        <v>934</v>
      </c>
    </row>
    <row r="19">
      <c r="A19" s="4" t="inlineStr">
        <is>
          <t>Total assets from discontinued operations</t>
        </is>
      </c>
      <c r="B19" s="5" t="n">
        <v>0</v>
      </c>
      <c r="C19" s="5" t="n">
        <v>10224</v>
      </c>
    </row>
    <row r="20">
      <c r="A20" s="3" t="inlineStr">
        <is>
          <t>Current liabilities:</t>
        </is>
      </c>
      <c r="B20" s="4" t="inlineStr">
        <is>
          <t xml:space="preserve"> </t>
        </is>
      </c>
      <c r="C20" s="4" t="inlineStr">
        <is>
          <t xml:space="preserve"> </t>
        </is>
      </c>
    </row>
    <row r="21">
      <c r="A21" s="4" t="inlineStr">
        <is>
          <t>Current contract liabilities</t>
        </is>
      </c>
      <c r="B21" s="5" t="n">
        <v>11</v>
      </c>
      <c r="C21" s="5" t="n">
        <v>24665</v>
      </c>
    </row>
    <row r="22">
      <c r="A22" s="4" t="inlineStr">
        <is>
          <t>Current liabilities from discontinued operations</t>
        </is>
      </c>
      <c r="B22" s="5" t="n">
        <v>11</v>
      </c>
      <c r="C22" s="5" t="n">
        <v>24665</v>
      </c>
    </row>
    <row r="23">
      <c r="A23" s="3" t="inlineStr">
        <is>
          <t>Noncurrent liabilities:</t>
        </is>
      </c>
      <c r="B23" s="4" t="inlineStr">
        <is>
          <t xml:space="preserve"> </t>
        </is>
      </c>
      <c r="C23" s="4" t="inlineStr">
        <is>
          <t xml:space="preserve"> </t>
        </is>
      </c>
    </row>
    <row r="24">
      <c r="A24" s="4" t="inlineStr">
        <is>
          <t>Long-term contract liabilities</t>
        </is>
      </c>
      <c r="B24" s="5" t="n">
        <v>0</v>
      </c>
      <c r="C24" s="5" t="n">
        <v>4245</v>
      </c>
    </row>
    <row r="25">
      <c r="A25" s="4" t="inlineStr">
        <is>
          <t>Noncurrent liabilities from discontinued operations</t>
        </is>
      </c>
      <c r="B25" s="5" t="n">
        <v>0</v>
      </c>
      <c r="C25" s="5" t="n">
        <v>4245</v>
      </c>
    </row>
    <row r="26">
      <c r="A26" s="4" t="inlineStr">
        <is>
          <t>Total liabilities from discontinued operations</t>
        </is>
      </c>
      <c r="B26" s="6" t="n">
        <v>11</v>
      </c>
      <c r="C26" s="6" t="n">
        <v>289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ntory (Details) - Discontinued Operations, Disposed of by Sale - Rezafungin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aw materials</t>
        </is>
      </c>
      <c r="B3" s="6" t="n">
        <v>0</v>
      </c>
      <c r="C3" s="6" t="n">
        <v>2691</v>
      </c>
    </row>
    <row r="4">
      <c r="A4" s="4" t="inlineStr">
        <is>
          <t>Work-in-process</t>
        </is>
      </c>
      <c r="B4" s="5" t="n">
        <v>0</v>
      </c>
      <c r="C4" s="5" t="n">
        <v>3406</v>
      </c>
    </row>
    <row r="5">
      <c r="A5" s="4" t="inlineStr">
        <is>
          <t>Total inventory</t>
        </is>
      </c>
      <c r="B5" s="6" t="n">
        <v>0</v>
      </c>
      <c r="C5" s="6" t="n">
        <v>6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Operations from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expense, net:</t>
        </is>
      </c>
      <c r="B3" s="4" t="inlineStr">
        <is>
          <t xml:space="preserve"> </t>
        </is>
      </c>
      <c r="C3" s="4" t="inlineStr">
        <is>
          <t xml:space="preserve"> </t>
        </is>
      </c>
      <c r="D3" s="4" t="inlineStr">
        <is>
          <t xml:space="preserve"> </t>
        </is>
      </c>
      <c r="E3" s="4" t="inlineStr">
        <is>
          <t xml:space="preserve"> </t>
        </is>
      </c>
    </row>
    <row r="4">
      <c r="A4" s="4" t="inlineStr">
        <is>
          <t>Loss on disposal of discontinued operations</t>
        </is>
      </c>
      <c r="B4" s="6" t="n">
        <v>-1799</v>
      </c>
      <c r="C4" s="4" t="inlineStr">
        <is>
          <t xml:space="preserve"> </t>
        </is>
      </c>
      <c r="D4" s="6" t="n">
        <v>-1799</v>
      </c>
      <c r="E4" s="6" t="n">
        <v>0</v>
      </c>
    </row>
    <row r="5">
      <c r="A5" s="4" t="inlineStr">
        <is>
          <t>Discontinued Operations, Disposed of by Sale | Rezafungin</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21762</v>
      </c>
      <c r="C7" s="6" t="n">
        <v>2407</v>
      </c>
      <c r="D7" s="5" t="n">
        <v>29252</v>
      </c>
      <c r="E7" s="5" t="n">
        <v>2229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product revenue</t>
        </is>
      </c>
      <c r="B9" s="5" t="n">
        <v>7467</v>
      </c>
      <c r="C9" s="5" t="n">
        <v>0</v>
      </c>
      <c r="D9" s="5" t="n">
        <v>9030</v>
      </c>
      <c r="E9" s="5" t="n">
        <v>0</v>
      </c>
    </row>
    <row r="10">
      <c r="A10" s="4" t="inlineStr">
        <is>
          <t>Research and development</t>
        </is>
      </c>
      <c r="B10" s="5" t="n">
        <v>4440</v>
      </c>
      <c r="C10" s="5" t="n">
        <v>8899</v>
      </c>
      <c r="D10" s="5" t="n">
        <v>10114</v>
      </c>
      <c r="E10" s="5" t="n">
        <v>18058</v>
      </c>
    </row>
    <row r="11">
      <c r="A11" s="4" t="inlineStr">
        <is>
          <t>Selling, general and administrative</t>
        </is>
      </c>
      <c r="B11" s="5" t="n">
        <v>5055</v>
      </c>
      <c r="C11" s="5" t="n">
        <v>858</v>
      </c>
      <c r="D11" s="5" t="n">
        <v>7457</v>
      </c>
      <c r="E11" s="5" t="n">
        <v>1662</v>
      </c>
    </row>
    <row r="12">
      <c r="A12" s="4" t="inlineStr">
        <is>
          <t>Total operating expenses</t>
        </is>
      </c>
      <c r="B12" s="5" t="n">
        <v>16962</v>
      </c>
      <c r="C12" s="5" t="n">
        <v>9757</v>
      </c>
      <c r="D12" s="5" t="n">
        <v>26601</v>
      </c>
      <c r="E12" s="5" t="n">
        <v>19720</v>
      </c>
    </row>
    <row r="13">
      <c r="A13" s="4" t="inlineStr">
        <is>
          <t>Income (loss) from operations</t>
        </is>
      </c>
      <c r="B13" s="5" t="n">
        <v>4800</v>
      </c>
      <c r="C13" s="5" t="n">
        <v>-7350</v>
      </c>
      <c r="D13" s="5" t="n">
        <v>2651</v>
      </c>
      <c r="E13" s="5" t="n">
        <v>2574</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Loss on disposal of discontinued operations</t>
        </is>
      </c>
      <c r="B15" s="5" t="n">
        <v>-1799</v>
      </c>
      <c r="C15" s="5" t="n">
        <v>0</v>
      </c>
      <c r="D15" s="5" t="n">
        <v>-1799</v>
      </c>
      <c r="E15" s="5" t="n">
        <v>0</v>
      </c>
    </row>
    <row r="16">
      <c r="A16" s="4" t="inlineStr">
        <is>
          <t>Total other expense, net</t>
        </is>
      </c>
      <c r="B16" s="5" t="n">
        <v>-1799</v>
      </c>
      <c r="C16" s="5" t="n">
        <v>0</v>
      </c>
      <c r="D16" s="5" t="n">
        <v>-1799</v>
      </c>
      <c r="E16" s="5" t="n">
        <v>0</v>
      </c>
    </row>
    <row r="17">
      <c r="A17" s="4" t="inlineStr">
        <is>
          <t>Income (loss) from discontinued operations before income tax expense</t>
        </is>
      </c>
      <c r="B17" s="5" t="n">
        <v>3001</v>
      </c>
      <c r="C17" s="5" t="n">
        <v>-7350</v>
      </c>
      <c r="D17" s="5" t="n">
        <v>852</v>
      </c>
      <c r="E17" s="5" t="n">
        <v>2574</v>
      </c>
    </row>
    <row r="18">
      <c r="A18" s="4" t="inlineStr">
        <is>
          <t>Income tax expense</t>
        </is>
      </c>
      <c r="B18" s="5" t="n">
        <v>0</v>
      </c>
      <c r="C18" s="5" t="n">
        <v>-109</v>
      </c>
      <c r="D18" s="5" t="n">
        <v>0</v>
      </c>
      <c r="E18" s="5" t="n">
        <v>-109</v>
      </c>
    </row>
    <row r="19">
      <c r="A19" s="4" t="inlineStr">
        <is>
          <t>Income (loss) from discontinued operations, net of income taxes</t>
        </is>
      </c>
      <c r="B19" s="6" t="n">
        <v>3001</v>
      </c>
      <c r="C19" s="6" t="n">
        <v>-7459</v>
      </c>
      <c r="D19" s="6" t="n">
        <v>852</v>
      </c>
      <c r="E19" s="6" t="n">
        <v>24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ontract Liability Activity (Details) - USD ($) $ in Thousands</t>
        </is>
      </c>
      <c r="B1" s="2" t="inlineStr">
        <is>
          <t>6 Months Ended</t>
        </is>
      </c>
    </row>
    <row r="2">
      <c r="B2" s="2" t="inlineStr">
        <is>
          <t>Jun. 30, 2024</t>
        </is>
      </c>
      <c r="C2" s="2" t="inlineStr">
        <is>
          <t>Dec. 31, 2023</t>
        </is>
      </c>
    </row>
    <row r="3">
      <c r="A3" s="3" t="inlineStr">
        <is>
          <t>Revenue From Collaborative Arrangement, Excluding Revenue From Contract With Customer, Liability [Roll Forward]</t>
        </is>
      </c>
      <c r="B3" s="4" t="inlineStr">
        <is>
          <t xml:space="preserve"> </t>
        </is>
      </c>
      <c r="C3" s="4" t="inlineStr">
        <is>
          <t xml:space="preserve"> </t>
        </is>
      </c>
    </row>
    <row r="4">
      <c r="A4" s="4" t="inlineStr">
        <is>
          <t>Current contract liabilities</t>
        </is>
      </c>
      <c r="B4" s="6" t="n">
        <v>0</v>
      </c>
      <c r="C4" s="6" t="n">
        <v>430</v>
      </c>
    </row>
    <row r="5">
      <c r="A5" s="4" t="inlineStr">
        <is>
          <t>Related Party | Discontinued Operations, Disposed of by Sale | Rezafungin | Collaborative Arrangement</t>
        </is>
      </c>
      <c r="B5" s="4" t="inlineStr">
        <is>
          <t xml:space="preserve"> </t>
        </is>
      </c>
      <c r="C5" s="4" t="inlineStr">
        <is>
          <t xml:space="preserve"> </t>
        </is>
      </c>
    </row>
    <row r="6">
      <c r="A6" s="3" t="inlineStr">
        <is>
          <t>Revenue From Collaborative Arrangement, Excluding Revenue From Contract With Customer, Liability [Roll Forward]</t>
        </is>
      </c>
      <c r="B6" s="4" t="inlineStr">
        <is>
          <t xml:space="preserve"> </t>
        </is>
      </c>
      <c r="C6" s="4" t="inlineStr">
        <is>
          <t xml:space="preserve"> </t>
        </is>
      </c>
    </row>
    <row r="7">
      <c r="A7" s="4" t="inlineStr">
        <is>
          <t>Opening balance</t>
        </is>
      </c>
      <c r="B7" s="5" t="n">
        <v>28910</v>
      </c>
      <c r="C7" s="4" t="inlineStr">
        <is>
          <t xml:space="preserve"> </t>
        </is>
      </c>
    </row>
    <row r="8">
      <c r="A8" s="4" t="inlineStr">
        <is>
          <t>Payments receivable</t>
        </is>
      </c>
      <c r="B8" s="5" t="n">
        <v>11</v>
      </c>
      <c r="C8" s="4" t="inlineStr">
        <is>
          <t xml:space="preserve"> </t>
        </is>
      </c>
    </row>
    <row r="9">
      <c r="A9" s="4" t="inlineStr">
        <is>
          <t>Revenue from performance obligations satisfied during reporting period</t>
        </is>
      </c>
      <c r="B9" s="5" t="n">
        <v>-28910</v>
      </c>
      <c r="C9" s="4" t="inlineStr">
        <is>
          <t xml:space="preserve"> </t>
        </is>
      </c>
    </row>
    <row r="10">
      <c r="A10" s="4" t="inlineStr">
        <is>
          <t>Closing balance</t>
        </is>
      </c>
      <c r="B10" s="5" t="n">
        <v>11</v>
      </c>
      <c r="C10" s="4" t="inlineStr">
        <is>
          <t xml:space="preserve"> </t>
        </is>
      </c>
    </row>
    <row r="11">
      <c r="A11" s="4" t="inlineStr">
        <is>
          <t>Current contract liabilities</t>
        </is>
      </c>
      <c r="B11" s="5" t="n">
        <v>11</v>
      </c>
      <c r="C11" s="4" t="inlineStr">
        <is>
          <t xml:space="preserve"> </t>
        </is>
      </c>
    </row>
    <row r="12">
      <c r="A12" s="4" t="inlineStr">
        <is>
          <t>Long-term contract liabilities</t>
        </is>
      </c>
      <c r="B12" s="5" t="n">
        <v>0</v>
      </c>
      <c r="C12" s="4" t="inlineStr">
        <is>
          <t xml:space="preserve"> </t>
        </is>
      </c>
    </row>
    <row r="13">
      <c r="A13" s="4" t="inlineStr">
        <is>
          <t>Total contract liability</t>
        </is>
      </c>
      <c r="B13" s="6" t="n">
        <v>11</v>
      </c>
      <c r="C13" s="6" t="n">
        <v>289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01535</v>
      </c>
      <c r="C4" s="6" t="n">
        <v>-10611</v>
      </c>
    </row>
    <row r="5">
      <c r="A5" s="3" t="inlineStr">
        <is>
          <t>Adjustments to reconcile net loss to net cash used in operating activities:</t>
        </is>
      </c>
      <c r="B5" s="4" t="inlineStr">
        <is>
          <t xml:space="preserve"> </t>
        </is>
      </c>
      <c r="C5" s="4" t="inlineStr">
        <is>
          <t xml:space="preserve"> </t>
        </is>
      </c>
    </row>
    <row r="6">
      <c r="A6" s="4" t="inlineStr">
        <is>
          <t>Loss on disposal of discontinued operations</t>
        </is>
      </c>
      <c r="B6" s="5" t="n">
        <v>1799</v>
      </c>
      <c r="C6" s="5" t="n">
        <v>0</v>
      </c>
    </row>
    <row r="7">
      <c r="A7" s="4" t="inlineStr">
        <is>
          <t>Stock-based compensation</t>
        </is>
      </c>
      <c r="B7" s="5" t="n">
        <v>1498</v>
      </c>
      <c r="C7" s="5" t="n">
        <v>1435</v>
      </c>
    </row>
    <row r="8">
      <c r="A8" s="4" t="inlineStr">
        <is>
          <t>Non-cash operating lease expense</t>
        </is>
      </c>
      <c r="B8" s="5" t="n">
        <v>466</v>
      </c>
      <c r="C8" s="5" t="n">
        <v>639</v>
      </c>
    </row>
    <row r="9">
      <c r="A9" s="4" t="inlineStr">
        <is>
          <t>Depreciation and amortization</t>
        </is>
      </c>
      <c r="B9" s="5" t="n">
        <v>73</v>
      </c>
      <c r="C9" s="5" t="n">
        <v>57</v>
      </c>
    </row>
    <row r="10">
      <c r="A10" s="4" t="inlineStr">
        <is>
          <t>Amortization of costs to obtain a contract with a customer</t>
        </is>
      </c>
      <c r="B10" s="5" t="n">
        <v>184</v>
      </c>
      <c r="C10" s="5" t="n">
        <v>40</v>
      </c>
    </row>
    <row r="11">
      <c r="A11" s="4" t="inlineStr">
        <is>
          <t>Amortization of finance lease right-of-use asset</t>
        </is>
      </c>
      <c r="B11" s="5" t="n">
        <v>40</v>
      </c>
      <c r="C11" s="5" t="n">
        <v>0</v>
      </c>
    </row>
    <row r="12">
      <c r="A12" s="4" t="inlineStr">
        <is>
          <t>Non-cash interest expense</t>
        </is>
      </c>
      <c r="B12" s="5" t="n">
        <v>30</v>
      </c>
      <c r="C12" s="5" t="n">
        <v>0</v>
      </c>
    </row>
    <row r="13">
      <c r="A13" s="3" t="inlineStr">
        <is>
          <t>Changes in assets and liabilities:</t>
        </is>
      </c>
      <c r="B13" s="4" t="inlineStr">
        <is>
          <t xml:space="preserve"> </t>
        </is>
      </c>
      <c r="C13" s="4" t="inlineStr">
        <is>
          <t xml:space="preserve"> </t>
        </is>
      </c>
    </row>
    <row r="14">
      <c r="A14" s="4" t="inlineStr">
        <is>
          <t>Accounts receivable</t>
        </is>
      </c>
      <c r="B14" s="5" t="n">
        <v>13620</v>
      </c>
      <c r="C14" s="5" t="n">
        <v>350</v>
      </c>
    </row>
    <row r="15">
      <c r="A15" s="4" t="inlineStr">
        <is>
          <t>Inventory</t>
        </is>
      </c>
      <c r="B15" s="5" t="n">
        <v>6097</v>
      </c>
      <c r="C15" s="5" t="n">
        <v>-2388</v>
      </c>
    </row>
    <row r="16">
      <c r="A16" s="4" t="inlineStr">
        <is>
          <t>Prepaid expenses, other current assets, and other assets</t>
        </is>
      </c>
      <c r="B16" s="5" t="n">
        <v>123</v>
      </c>
      <c r="C16" s="5" t="n">
        <v>2120</v>
      </c>
    </row>
    <row r="17">
      <c r="A17" s="4" t="inlineStr">
        <is>
          <t>Accounts payable and accrued liabilities</t>
        </is>
      </c>
      <c r="B17" s="5" t="n">
        <v>-9585</v>
      </c>
      <c r="C17" s="5" t="n">
        <v>2870</v>
      </c>
    </row>
    <row r="18">
      <c r="A18" s="4" t="inlineStr">
        <is>
          <t>Accrued indirect tax liabilities</t>
        </is>
      </c>
      <c r="B18" s="5" t="n">
        <v>8043</v>
      </c>
      <c r="C18" s="5" t="n">
        <v>1897</v>
      </c>
    </row>
    <row r="19">
      <c r="A19" s="4" t="inlineStr">
        <is>
          <t>Accrued compensation and benefits</t>
        </is>
      </c>
      <c r="B19" s="5" t="n">
        <v>-1465</v>
      </c>
      <c r="C19" s="5" t="n">
        <v>-1277</v>
      </c>
    </row>
    <row r="20">
      <c r="A20" s="4" t="inlineStr">
        <is>
          <t>Contract liabilities</t>
        </is>
      </c>
      <c r="B20" s="5" t="n">
        <v>-29329</v>
      </c>
      <c r="C20" s="5" t="n">
        <v>-2613</v>
      </c>
    </row>
    <row r="21">
      <c r="A21" s="4" t="inlineStr">
        <is>
          <t>Operating lease liabilities</t>
        </is>
      </c>
      <c r="B21" s="5" t="n">
        <v>-483</v>
      </c>
      <c r="C21" s="5" t="n">
        <v>-595</v>
      </c>
    </row>
    <row r="22">
      <c r="A22" s="4" t="inlineStr">
        <is>
          <t>Net cash used in operating activities</t>
        </is>
      </c>
      <c r="B22" s="5" t="n">
        <v>-110424</v>
      </c>
      <c r="C22" s="5" t="n">
        <v>-8076</v>
      </c>
    </row>
    <row r="23">
      <c r="A23" s="3" t="inlineStr">
        <is>
          <t>Investing activities:</t>
        </is>
      </c>
      <c r="B23" s="4" t="inlineStr">
        <is>
          <t xml:space="preserve"> </t>
        </is>
      </c>
      <c r="C23" s="4" t="inlineStr">
        <is>
          <t xml:space="preserve"> </t>
        </is>
      </c>
    </row>
    <row r="24">
      <c r="A24" s="4" t="inlineStr">
        <is>
          <t>Purchases of property and equipment</t>
        </is>
      </c>
      <c r="B24" s="5" t="n">
        <v>-23</v>
      </c>
      <c r="C24" s="5" t="n">
        <v>-201</v>
      </c>
    </row>
    <row r="25">
      <c r="A25" s="4" t="inlineStr">
        <is>
          <t>Net cash used in investing activities</t>
        </is>
      </c>
      <c r="B25" s="5" t="n">
        <v>-23</v>
      </c>
      <c r="C25" s="5" t="n">
        <v>-201</v>
      </c>
    </row>
    <row r="26">
      <c r="A26" s="3" t="inlineStr">
        <is>
          <t>Financing activities:</t>
        </is>
      </c>
      <c r="B26" s="4" t="inlineStr">
        <is>
          <t xml:space="preserve"> </t>
        </is>
      </c>
      <c r="C26" s="4" t="inlineStr">
        <is>
          <t xml:space="preserve"> </t>
        </is>
      </c>
    </row>
    <row r="27">
      <c r="A27" s="4" t="inlineStr">
        <is>
          <t>Proceeds from private placement, net of issuance costs</t>
        </is>
      </c>
      <c r="B27" s="5" t="n">
        <v>239202</v>
      </c>
      <c r="C27" s="5" t="n">
        <v>0</v>
      </c>
    </row>
    <row r="28">
      <c r="A28" s="4" t="inlineStr">
        <is>
          <t>Proceeds from underwritten public offering, net of issuance costs</t>
        </is>
      </c>
      <c r="B28" s="5" t="n">
        <v>0</v>
      </c>
      <c r="C28" s="5" t="n">
        <v>17256</v>
      </c>
    </row>
    <row r="29">
      <c r="A29" s="4" t="inlineStr">
        <is>
          <t>Proceeds from public offering of common stock, net of issuance costs</t>
        </is>
      </c>
      <c r="B29" s="5" t="n">
        <v>0</v>
      </c>
      <c r="C29" s="5" t="n">
        <v>8706</v>
      </c>
    </row>
    <row r="30">
      <c r="A30" s="4" t="inlineStr">
        <is>
          <t>Proceeds from exercise of stock options</t>
        </is>
      </c>
      <c r="B30" s="5" t="n">
        <v>0</v>
      </c>
      <c r="C30" s="5" t="n">
        <v>14</v>
      </c>
    </row>
    <row r="31">
      <c r="A31" s="4" t="inlineStr">
        <is>
          <t>Payment of finance lease liabilities</t>
        </is>
      </c>
      <c r="B31" s="5" t="n">
        <v>-125</v>
      </c>
      <c r="C31" s="5" t="n">
        <v>0</v>
      </c>
    </row>
    <row r="32">
      <c r="A32" s="4" t="inlineStr">
        <is>
          <t>Payment for shares withheld to fund payroll taxes</t>
        </is>
      </c>
      <c r="B32" s="5" t="n">
        <v>-39</v>
      </c>
      <c r="C32" s="5" t="n">
        <v>0</v>
      </c>
    </row>
    <row r="33">
      <c r="A33" s="4" t="inlineStr">
        <is>
          <t>Net cash provided by financing activities</t>
        </is>
      </c>
      <c r="B33" s="5" t="n">
        <v>239038</v>
      </c>
      <c r="C33" s="5" t="n">
        <v>25976</v>
      </c>
    </row>
    <row r="34">
      <c r="A34" s="4" t="inlineStr">
        <is>
          <t>Net increase in cash and cash equivalents</t>
        </is>
      </c>
      <c r="B34" s="5" t="n">
        <v>128591</v>
      </c>
      <c r="C34" s="5" t="n">
        <v>17699</v>
      </c>
    </row>
    <row r="35">
      <c r="A35" s="4" t="inlineStr">
        <is>
          <t>Cash and cash equivalents at beginning of period</t>
        </is>
      </c>
      <c r="B35" s="5" t="n">
        <v>35778</v>
      </c>
      <c r="C35" s="5" t="n">
        <v>32731</v>
      </c>
    </row>
    <row r="36">
      <c r="A36" s="4" t="inlineStr">
        <is>
          <t>Cash and cash equivalents at end of period</t>
        </is>
      </c>
      <c r="B36" s="5" t="n">
        <v>164369</v>
      </c>
      <c r="C36" s="5" t="n">
        <v>50430</v>
      </c>
    </row>
    <row r="37">
      <c r="A37" s="3" t="inlineStr">
        <is>
          <t>Supplemental disclosure of cash flows:</t>
        </is>
      </c>
      <c r="B37" s="4" t="inlineStr">
        <is>
          <t xml:space="preserve"> </t>
        </is>
      </c>
      <c r="C37" s="4" t="inlineStr">
        <is>
          <t xml:space="preserve"> </t>
        </is>
      </c>
    </row>
    <row r="38">
      <c r="A38" s="4" t="inlineStr">
        <is>
          <t>Income taxes paid</t>
        </is>
      </c>
      <c r="B38" s="5" t="n">
        <v>95</v>
      </c>
      <c r="C38" s="5" t="n">
        <v>588</v>
      </c>
    </row>
    <row r="39">
      <c r="A39" s="3" t="inlineStr">
        <is>
          <t>Non-cash investing activities:</t>
        </is>
      </c>
      <c r="B39" s="4" t="inlineStr">
        <is>
          <t xml:space="preserve"> </t>
        </is>
      </c>
      <c r="C39" s="4" t="inlineStr">
        <is>
          <t xml:space="preserve"> </t>
        </is>
      </c>
    </row>
    <row r="40">
      <c r="A40" s="4" t="inlineStr">
        <is>
          <t>Purchases of property and equipment, included in accounts payable and accrued liabilities</t>
        </is>
      </c>
      <c r="B40" s="5" t="n">
        <v>106</v>
      </c>
      <c r="C40" s="5" t="n">
        <v>0</v>
      </c>
    </row>
    <row r="41">
      <c r="A41" s="4" t="inlineStr">
        <is>
          <t>Right-of-use asset obtained in exchange for lease liability</t>
        </is>
      </c>
      <c r="B41" s="5" t="n">
        <v>0</v>
      </c>
      <c r="C41" s="5" t="n">
        <v>3847</v>
      </c>
    </row>
    <row r="42">
      <c r="A42" s="3" t="inlineStr">
        <is>
          <t>Non-cash financing activities:</t>
        </is>
      </c>
      <c r="B42" s="4" t="inlineStr">
        <is>
          <t xml:space="preserve"> </t>
        </is>
      </c>
      <c r="C42" s="4" t="inlineStr">
        <is>
          <t xml:space="preserve"> </t>
        </is>
      </c>
    </row>
    <row r="43">
      <c r="A43" s="4" t="inlineStr">
        <is>
          <t>Purchase of shares pursuant to Employee Stock Purchase Plan</t>
        </is>
      </c>
      <c r="B43" s="5" t="n">
        <v>55</v>
      </c>
      <c r="C43" s="5" t="n">
        <v>63</v>
      </c>
    </row>
    <row r="44">
      <c r="A44" s="4" t="inlineStr">
        <is>
          <t>Issuance costs incurred but not yet paid, included in accounts payable and accrued liabilities</t>
        </is>
      </c>
      <c r="B44" s="6" t="n">
        <v>35</v>
      </c>
      <c r="C4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venues Disaggregated by Timing of Revenue Recogni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 from Collaboration, License and Purchase Agreements</t>
        </is>
      </c>
      <c r="B4" s="6" t="n">
        <v>302000</v>
      </c>
      <c r="C4" s="6" t="n">
        <v>5090000</v>
      </c>
      <c r="D4" s="6" t="n">
        <v>1275000</v>
      </c>
      <c r="E4" s="6" t="n">
        <v>11310000</v>
      </c>
    </row>
    <row r="5">
      <c r="A5" s="4" t="inlineStr">
        <is>
          <t>Rezafungin | Discontinued Operations, Disposed of by Sale | Related Party | Collaborative Arrangement | Mundipharma</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 from Collaboration, License and Purchase Agreements</t>
        </is>
      </c>
      <c r="B7" s="5" t="n">
        <v>21573000</v>
      </c>
      <c r="C7" s="5" t="n">
        <v>1931000</v>
      </c>
      <c r="D7" s="5" t="n">
        <v>28670000</v>
      </c>
      <c r="E7" s="5" t="n">
        <v>3586000</v>
      </c>
    </row>
    <row r="8">
      <c r="A8" s="4" t="inlineStr">
        <is>
          <t>Rezafungin | Discontinued Operations, Disposed of by Sale | Related Party | Collaborative Arrangement | Melinta</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 from Collaboration, License and Purchase Agreements</t>
        </is>
      </c>
      <c r="B10" s="5" t="n">
        <v>189000</v>
      </c>
      <c r="C10" s="5" t="n">
        <v>476000</v>
      </c>
      <c r="D10" s="5" t="n">
        <v>582000</v>
      </c>
      <c r="E10" s="5" t="n">
        <v>18708000</v>
      </c>
    </row>
    <row r="11">
      <c r="A11" s="4" t="inlineStr">
        <is>
          <t>Rezafungin | Discontinued Operations, Disposed of by Sale | Related Party | Collaborative Arrangement | Royalty Revenue | Mundipharma</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venue from Collaboration, License and Purchase Agreements</t>
        </is>
      </c>
      <c r="B13" s="5" t="n">
        <v>0</v>
      </c>
      <c r="C13" s="5" t="n">
        <v>0</v>
      </c>
      <c r="D13" s="5" t="n">
        <v>0</v>
      </c>
      <c r="E13" s="5" t="n">
        <v>0</v>
      </c>
    </row>
    <row r="14">
      <c r="A14" s="4" t="inlineStr">
        <is>
          <t>Rezafungin | Discontinued Operations, Disposed of by Sale | Related Party | Collaborative Arrangement | Royalty Revenue | Melinta</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venue from Collaboration, License and Purchase Agreements</t>
        </is>
      </c>
      <c r="B16" s="5" t="n">
        <v>0</v>
      </c>
      <c r="C16" s="5" t="n">
        <v>0</v>
      </c>
      <c r="D16" s="5" t="n">
        <v>100000</v>
      </c>
      <c r="E16" s="5" t="n">
        <v>0</v>
      </c>
    </row>
    <row r="17">
      <c r="A17" s="4" t="inlineStr">
        <is>
          <t>Rezafungin | Discontinued Operations, Disposed of by Sale | Related Party | Collaborative Arrangement | Point in Time: | Rezafungin Assets, including Sale of IP and Inventory | Mundipharma</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venue from Collaboration, License and Purchase Agreements</t>
        </is>
      </c>
      <c r="B19" s="5" t="n">
        <v>20833000</v>
      </c>
      <c r="C19" s="4" t="inlineStr">
        <is>
          <t xml:space="preserve"> </t>
        </is>
      </c>
      <c r="D19" s="5" t="n">
        <v>20833000</v>
      </c>
      <c r="E19" s="4" t="inlineStr">
        <is>
          <t xml:space="preserve"> </t>
        </is>
      </c>
    </row>
    <row r="20">
      <c r="A20" s="4" t="inlineStr">
        <is>
          <t>Rezafungin | Discontinued Operations, Disposed of by Sale | Related Party | Collaborative Arrangement | Point in Time: | Rezafungin Assets, including Sale of IP and Inventory | Melinta</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venue from Collaboration, License and Purchase Agreements</t>
        </is>
      </c>
      <c r="B22" s="5" t="n">
        <v>0</v>
      </c>
      <c r="C22" s="4" t="inlineStr">
        <is>
          <t xml:space="preserve"> </t>
        </is>
      </c>
      <c r="D22" s="5" t="n">
        <v>0</v>
      </c>
      <c r="E22" s="4" t="inlineStr">
        <is>
          <t xml:space="preserve"> </t>
        </is>
      </c>
    </row>
    <row r="23">
      <c r="A23" s="4" t="inlineStr">
        <is>
          <t>Rezafungin | Discontinued Operations, Disposed of by Sale | Related Party | Collaborative Arrangement | Point in Time: | License of Intellectual Property - upon milestone achieved | Mundipharma</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Revenue from Collaboration, License and Purchase Agreements</t>
        </is>
      </c>
      <c r="B25" s="5" t="n">
        <v>0</v>
      </c>
      <c r="C25" s="5" t="n">
        <v>0</v>
      </c>
      <c r="D25" s="5" t="n">
        <v>813000</v>
      </c>
      <c r="E25" s="5" t="n">
        <v>0</v>
      </c>
    </row>
    <row r="26">
      <c r="A26" s="4" t="inlineStr">
        <is>
          <t>Rezafungin | Discontinued Operations, Disposed of by Sale | Related Party | Collaborative Arrangement | Point in Time: | License of Intellectual Property - upon milestone achieved | Melinta</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Revenue from Collaboration, License and Purchase Agreements</t>
        </is>
      </c>
      <c r="B28" s="5" t="n">
        <v>0</v>
      </c>
      <c r="C28" s="5" t="n">
        <v>0</v>
      </c>
      <c r="D28" s="5" t="n">
        <v>0</v>
      </c>
      <c r="E28" s="5" t="n">
        <v>17257000</v>
      </c>
    </row>
    <row r="29">
      <c r="A29" s="4" t="inlineStr">
        <is>
          <t>Rezafungin | Discontinued Operations, Disposed of by Sale | Related Party | Collaborative Arrangement | Point in Time: | Product Revenue | Mundipharma</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Revenue from Collaboration, License and Purchase Agreements</t>
        </is>
      </c>
      <c r="B31" s="5" t="n">
        <v>0</v>
      </c>
      <c r="C31" s="4" t="inlineStr">
        <is>
          <t xml:space="preserve"> </t>
        </is>
      </c>
      <c r="D31" s="5" t="n">
        <v>2826000</v>
      </c>
      <c r="E31" s="4" t="inlineStr">
        <is>
          <t xml:space="preserve"> </t>
        </is>
      </c>
    </row>
    <row r="32">
      <c r="A32" s="4" t="inlineStr">
        <is>
          <t>Rezafungin | Discontinued Operations, Disposed of by Sale | Related Party | Collaborative Arrangement | Point in Time: | Product Revenue | Melinta</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Revenue from Collaboration, License and Purchase Agreements</t>
        </is>
      </c>
      <c r="B34" s="5" t="n">
        <v>0</v>
      </c>
      <c r="C34" s="4" t="inlineStr">
        <is>
          <t xml:space="preserve"> </t>
        </is>
      </c>
      <c r="D34" s="5" t="n">
        <v>0</v>
      </c>
      <c r="E34" s="4" t="inlineStr">
        <is>
          <t xml:space="preserve"> </t>
        </is>
      </c>
    </row>
    <row r="35">
      <c r="A35" s="4" t="inlineStr">
        <is>
          <t>Rezafungin | Discontinued Operations, Disposed of by Sale | Related Party | Collaborative Arrangement | Point in Time: | Royalty Revenue | Mundipharma</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Revenue from Collaboration, License and Purchase Agreements</t>
        </is>
      </c>
      <c r="B37" s="5" t="n">
        <v>11000</v>
      </c>
      <c r="C37" s="4" t="inlineStr">
        <is>
          <t xml:space="preserve"> </t>
        </is>
      </c>
      <c r="D37" s="5" t="n">
        <v>37000</v>
      </c>
      <c r="E37" s="4" t="inlineStr">
        <is>
          <t xml:space="preserve"> </t>
        </is>
      </c>
    </row>
    <row r="38">
      <c r="A38" s="4" t="inlineStr">
        <is>
          <t>Rezafungin | Discontinued Operations, Disposed of by Sale | Related Party | Collaborative Arrangement | Point in Time: | Royalty Revenue | Melinta</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Revenue from Collaboration, License and Purchase Agreements</t>
        </is>
      </c>
      <c r="B40" s="5" t="n">
        <v>49000</v>
      </c>
      <c r="C40" s="4" t="inlineStr">
        <is>
          <t xml:space="preserve"> </t>
        </is>
      </c>
      <c r="D40" s="5" t="n">
        <v>125000</v>
      </c>
      <c r="E40" s="4" t="inlineStr">
        <is>
          <t xml:space="preserve"> </t>
        </is>
      </c>
    </row>
    <row r="41">
      <c r="A41" s="4" t="inlineStr">
        <is>
          <t>Rezafungin | Discontinued Operations, Disposed of by Sale | Related Party | Collaborative Arrangement | Point in Time: | Clinical Drug Supply | Mundipharma</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Revenue from Collaboration, License and Purchase Agreements</t>
        </is>
      </c>
      <c r="B43" s="4" t="inlineStr">
        <is>
          <t xml:space="preserve"> </t>
        </is>
      </c>
      <c r="C43" s="5" t="n">
        <v>26000</v>
      </c>
      <c r="D43" s="4" t="inlineStr">
        <is>
          <t xml:space="preserve"> </t>
        </is>
      </c>
      <c r="E43" s="5" t="n">
        <v>26000</v>
      </c>
    </row>
    <row r="44">
      <c r="A44" s="4" t="inlineStr">
        <is>
          <t>Rezafungin | Discontinued Operations, Disposed of by Sale | Related Party | Collaborative Arrangement | Point in Time: | Clinical Drug Supply | Melinta</t>
        </is>
      </c>
      <c r="B44" s="4" t="inlineStr">
        <is>
          <t xml:space="preserve"> </t>
        </is>
      </c>
      <c r="C44" s="4" t="inlineStr">
        <is>
          <t xml:space="preserve"> </t>
        </is>
      </c>
      <c r="D44" s="4" t="inlineStr">
        <is>
          <t xml:space="preserve"> </t>
        </is>
      </c>
      <c r="E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row>
    <row r="46">
      <c r="A46" s="4" t="inlineStr">
        <is>
          <t>Revenue from Collaboration, License and Purchase Agreements</t>
        </is>
      </c>
      <c r="B46" s="4" t="inlineStr">
        <is>
          <t xml:space="preserve"> </t>
        </is>
      </c>
      <c r="C46" s="5" t="n">
        <v>0</v>
      </c>
      <c r="D46" s="4" t="inlineStr">
        <is>
          <t xml:space="preserve"> </t>
        </is>
      </c>
      <c r="E46" s="5" t="n">
        <v>0</v>
      </c>
    </row>
    <row r="47">
      <c r="A47" s="4" t="inlineStr">
        <is>
          <t>Rezafungin | Discontinued Operations, Disposed of by Sale | Related Party | Collaborative Arrangement | Over Time: | Research and Development Services | Mundipharma</t>
        </is>
      </c>
      <c r="B47" s="4" t="inlineStr">
        <is>
          <t xml:space="preserve"> </t>
        </is>
      </c>
      <c r="C47" s="4" t="inlineStr">
        <is>
          <t xml:space="preserve"> </t>
        </is>
      </c>
      <c r="D47" s="4" t="inlineStr">
        <is>
          <t xml:space="preserve"> </t>
        </is>
      </c>
      <c r="E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row>
    <row r="49">
      <c r="A49" s="4" t="inlineStr">
        <is>
          <t>Revenue from Collaboration, License and Purchase Agreements</t>
        </is>
      </c>
      <c r="B49" s="5" t="n">
        <v>629000</v>
      </c>
      <c r="C49" s="5" t="n">
        <v>1665000</v>
      </c>
      <c r="D49" s="5" t="n">
        <v>3895000</v>
      </c>
      <c r="E49" s="5" t="n">
        <v>3320000</v>
      </c>
    </row>
    <row r="50">
      <c r="A50" s="4" t="inlineStr">
        <is>
          <t>Rezafungin | Discontinued Operations, Disposed of by Sale | Related Party | Collaborative Arrangement | Over Time: | Research and Development Services | Melinta</t>
        </is>
      </c>
      <c r="B50" s="4" t="inlineStr">
        <is>
          <t xml:space="preserve"> </t>
        </is>
      </c>
      <c r="C50" s="4" t="inlineStr">
        <is>
          <t xml:space="preserve"> </t>
        </is>
      </c>
      <c r="D50" s="4" t="inlineStr">
        <is>
          <t xml:space="preserve"> </t>
        </is>
      </c>
      <c r="E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row>
    <row r="52">
      <c r="A52" s="4" t="inlineStr">
        <is>
          <t>Revenue from Collaboration, License and Purchase Agreements</t>
        </is>
      </c>
      <c r="B52" s="5" t="n">
        <v>140000</v>
      </c>
      <c r="C52" s="5" t="n">
        <v>476000</v>
      </c>
      <c r="D52" s="5" t="n">
        <v>457000</v>
      </c>
      <c r="E52" s="5" t="n">
        <v>1451000</v>
      </c>
    </row>
    <row r="53">
      <c r="A53" s="4" t="inlineStr">
        <is>
          <t>Rezafungin | Discontinued Operations, Disposed of by Sale | Related Party | Collaborative Arrangement | Over Time: | Clinical Supply Services | Mundipharma</t>
        </is>
      </c>
      <c r="B53" s="4" t="inlineStr">
        <is>
          <t xml:space="preserve"> </t>
        </is>
      </c>
      <c r="C53" s="4" t="inlineStr">
        <is>
          <t xml:space="preserve"> </t>
        </is>
      </c>
      <c r="D53" s="4" t="inlineStr">
        <is>
          <t xml:space="preserve"> </t>
        </is>
      </c>
      <c r="E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row>
    <row r="55">
      <c r="A55" s="4" t="inlineStr">
        <is>
          <t>Revenue from Collaboration, License and Purchase Agreements</t>
        </is>
      </c>
      <c r="B55" s="5" t="n">
        <v>9000</v>
      </c>
      <c r="C55" s="5" t="n">
        <v>240000</v>
      </c>
      <c r="D55" s="5" t="n">
        <v>175000</v>
      </c>
      <c r="E55" s="5" t="n">
        <v>240000</v>
      </c>
    </row>
    <row r="56">
      <c r="A56" s="4" t="inlineStr">
        <is>
          <t>Rezafungin | Discontinued Operations, Disposed of by Sale | Related Party | Collaborative Arrangement | Over Time: | Clinical Supply Services | Melinta</t>
        </is>
      </c>
      <c r="B56" s="4" t="inlineStr">
        <is>
          <t xml:space="preserve"> </t>
        </is>
      </c>
      <c r="C56" s="4" t="inlineStr">
        <is>
          <t xml:space="preserve"> </t>
        </is>
      </c>
      <c r="D56" s="4" t="inlineStr">
        <is>
          <t xml:space="preserve"> </t>
        </is>
      </c>
      <c r="E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row>
    <row r="58">
      <c r="A58" s="4" t="inlineStr">
        <is>
          <t>Revenue from Collaboration, License and Purchase Agreements</t>
        </is>
      </c>
      <c r="B58" s="5" t="n">
        <v>0</v>
      </c>
      <c r="C58" s="6" t="n">
        <v>0</v>
      </c>
      <c r="D58" s="5" t="n">
        <v>0</v>
      </c>
      <c r="E58" s="6" t="n">
        <v>0</v>
      </c>
    </row>
    <row r="59">
      <c r="A59" s="4" t="inlineStr">
        <is>
          <t>Rezafungin | Discontinued Operations, Disposed of by Sale | Related Party | Collaborative Arrangement | Over Time: | Transition Services | Mundipharma</t>
        </is>
      </c>
      <c r="B59" s="4" t="inlineStr">
        <is>
          <t xml:space="preserve"> </t>
        </is>
      </c>
      <c r="C59" s="4" t="inlineStr">
        <is>
          <t xml:space="preserve"> </t>
        </is>
      </c>
      <c r="D59" s="4" t="inlineStr">
        <is>
          <t xml:space="preserve"> </t>
        </is>
      </c>
      <c r="E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row>
    <row r="61">
      <c r="A61" s="4" t="inlineStr">
        <is>
          <t>Revenue from Collaboration, License and Purchase Agreements</t>
        </is>
      </c>
      <c r="B61" s="5" t="n">
        <v>91000</v>
      </c>
      <c r="C61" s="4" t="inlineStr">
        <is>
          <t xml:space="preserve"> </t>
        </is>
      </c>
      <c r="D61" s="5" t="n">
        <v>91000</v>
      </c>
      <c r="E61" s="4" t="inlineStr">
        <is>
          <t xml:space="preserve"> </t>
        </is>
      </c>
    </row>
    <row r="62">
      <c r="A62" s="4" t="inlineStr">
        <is>
          <t>Rezafungin | Discontinued Operations, Disposed of by Sale | Related Party | Collaborative Arrangement | Over Time: | Transition Services | Melinta</t>
        </is>
      </c>
      <c r="B62" s="4" t="inlineStr">
        <is>
          <t xml:space="preserve"> </t>
        </is>
      </c>
      <c r="C62" s="4" t="inlineStr">
        <is>
          <t xml:space="preserve"> </t>
        </is>
      </c>
      <c r="D62" s="4" t="inlineStr">
        <is>
          <t xml:space="preserve"> </t>
        </is>
      </c>
      <c r="E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row>
    <row r="64">
      <c r="A64" s="4" t="inlineStr">
        <is>
          <t>Revenue from Collaboration, License and Purchase Agreements</t>
        </is>
      </c>
      <c r="B64" s="6" t="n">
        <v>0</v>
      </c>
      <c r="C64" s="4" t="inlineStr">
        <is>
          <t xml:space="preserve"> </t>
        </is>
      </c>
      <c r="D64" s="6" t="n">
        <v>0</v>
      </c>
      <c r="E6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shares</t>
        </is>
      </c>
      <c r="C1" s="2" t="inlineStr">
        <is>
          <t>1 Months Ended</t>
        </is>
      </c>
    </row>
    <row r="2">
      <c r="B2" s="2" t="inlineStr">
        <is>
          <t>Jul. 19, 2024</t>
        </is>
      </c>
      <c r="C2" s="2" t="inlineStr">
        <is>
          <t>Apr. 30, 2024</t>
        </is>
      </c>
      <c r="D2" s="2" t="inlineStr">
        <is>
          <t>Jul. 18, 2024</t>
        </is>
      </c>
      <c r="E2" s="2" t="inlineStr">
        <is>
          <t>Jun. 30, 2024</t>
        </is>
      </c>
      <c r="F2" s="2" t="inlineStr">
        <is>
          <t>Apr. 23, 2024</t>
        </is>
      </c>
      <c r="G2" s="2" t="inlineStr">
        <is>
          <t>Apr. 22,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20000000</v>
      </c>
      <c r="F4" s="5" t="n">
        <v>20000000</v>
      </c>
      <c r="G4" s="5" t="n">
        <v>200000000</v>
      </c>
      <c r="H4" s="5" t="n">
        <v>20000000</v>
      </c>
    </row>
    <row r="5">
      <c r="A5" s="4" t="inlineStr">
        <is>
          <t>Common stock, shares issued (in shares)</t>
        </is>
      </c>
      <c r="B5" s="4" t="inlineStr">
        <is>
          <t xml:space="preserve"> </t>
        </is>
      </c>
      <c r="C5" s="4" t="inlineStr">
        <is>
          <t xml:space="preserve"> </t>
        </is>
      </c>
      <c r="D5" s="4" t="inlineStr">
        <is>
          <t xml:space="preserve"> </t>
        </is>
      </c>
      <c r="E5" s="5" t="n">
        <v>4568991</v>
      </c>
      <c r="F5" s="4" t="inlineStr">
        <is>
          <t xml:space="preserve"> </t>
        </is>
      </c>
      <c r="G5" s="4" t="inlineStr">
        <is>
          <t xml:space="preserve"> </t>
        </is>
      </c>
      <c r="H5" s="5" t="n">
        <v>4530113</v>
      </c>
    </row>
    <row r="6">
      <c r="A6" s="4" t="inlineStr">
        <is>
          <t>Common stock, shares outstanding (in shares)</t>
        </is>
      </c>
      <c r="B6" s="4" t="inlineStr">
        <is>
          <t xml:space="preserve"> </t>
        </is>
      </c>
      <c r="C6" s="4" t="inlineStr">
        <is>
          <t xml:space="preserve"> </t>
        </is>
      </c>
      <c r="D6" s="4" t="inlineStr">
        <is>
          <t xml:space="preserve"> </t>
        </is>
      </c>
      <c r="E6" s="5" t="n">
        <v>4568991</v>
      </c>
      <c r="F6" s="4" t="inlineStr">
        <is>
          <t xml:space="preserve"> </t>
        </is>
      </c>
      <c r="G6" s="4" t="inlineStr">
        <is>
          <t xml:space="preserve"> </t>
        </is>
      </c>
      <c r="H6" s="5" t="n">
        <v>4530113</v>
      </c>
    </row>
    <row r="7">
      <c r="A7" s="4"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ownership following conversion (more than) (as a percent)</t>
        </is>
      </c>
      <c r="B9" s="4" t="inlineStr">
        <is>
          <t xml:space="preserve"> </t>
        </is>
      </c>
      <c r="C9" s="11" t="n">
        <v>0.09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authorized (in shares)</t>
        </is>
      </c>
      <c r="B12" s="4" t="inlineStr">
        <is>
          <t xml:space="preserve"> </t>
        </is>
      </c>
      <c r="C12" s="4" t="inlineStr">
        <is>
          <t xml:space="preserve"> </t>
        </is>
      </c>
      <c r="D12" s="5" t="n">
        <v>50000000</v>
      </c>
      <c r="E12" s="4" t="inlineStr">
        <is>
          <t xml:space="preserve"> </t>
        </is>
      </c>
      <c r="F12" s="4" t="inlineStr">
        <is>
          <t xml:space="preserve"> </t>
        </is>
      </c>
      <c r="G12" s="4" t="inlineStr">
        <is>
          <t xml:space="preserve"> </t>
        </is>
      </c>
      <c r="H12" s="4" t="inlineStr">
        <is>
          <t xml:space="preserve"> </t>
        </is>
      </c>
    </row>
    <row r="13">
      <c r="A13" s="4" t="inlineStr">
        <is>
          <t>Common stock, shares issued (in shares)</t>
        </is>
      </c>
      <c r="B13" s="5" t="n">
        <v>7038241</v>
      </c>
      <c r="C13" s="4" t="inlineStr">
        <is>
          <t xml:space="preserve"> </t>
        </is>
      </c>
      <c r="D13" s="5" t="n">
        <v>16800000</v>
      </c>
      <c r="E13" s="4" t="inlineStr">
        <is>
          <t xml:space="preserve"> </t>
        </is>
      </c>
      <c r="F13" s="4" t="inlineStr">
        <is>
          <t xml:space="preserve"> </t>
        </is>
      </c>
      <c r="G13" s="4" t="inlineStr">
        <is>
          <t xml:space="preserve"> </t>
        </is>
      </c>
      <c r="H13" s="4" t="inlineStr">
        <is>
          <t xml:space="preserve"> </t>
        </is>
      </c>
    </row>
    <row r="14">
      <c r="A14" s="4" t="inlineStr">
        <is>
          <t>Conversion of stock, shares issued (in shares)</t>
        </is>
      </c>
      <c r="B14" s="5" t="n">
        <v>2469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 (in shares)</t>
        </is>
      </c>
      <c r="B15" s="5" t="n">
        <v>70382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shares issued (in shares)</t>
        </is>
      </c>
      <c r="B18" s="4" t="inlineStr">
        <is>
          <t xml:space="preserve"> </t>
        </is>
      </c>
      <c r="C18" s="4" t="inlineStr">
        <is>
          <t xml:space="preserve"> </t>
        </is>
      </c>
      <c r="D18" s="5" t="n">
        <v>240000</v>
      </c>
      <c r="E18" s="4" t="inlineStr">
        <is>
          <t xml:space="preserve"> </t>
        </is>
      </c>
      <c r="F18" s="4" t="inlineStr">
        <is>
          <t xml:space="preserve"> </t>
        </is>
      </c>
      <c r="G18" s="4" t="inlineStr">
        <is>
          <t xml:space="preserve"> </t>
        </is>
      </c>
      <c r="H18" s="4" t="inlineStr">
        <is>
          <t xml:space="preserve"> </t>
        </is>
      </c>
    </row>
    <row r="19">
      <c r="A19" s="4" t="inlineStr">
        <is>
          <t>Conversion of stock, shares converted (in shares)</t>
        </is>
      </c>
      <c r="B19" s="5" t="n">
        <v>35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ownership following conversion (more than) (as a percent)</t>
        </is>
      </c>
      <c r="B20" s="11" t="n">
        <v>0.0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3" customWidth="1" min="2" max="2"/>
    <col width="18" customWidth="1" min="3" max="3"/>
    <col width="30" customWidth="1" min="4" max="4"/>
    <col width="16" customWidth="1" min="5" max="5"/>
    <col width="13" customWidth="1" min="6" max="6"/>
    <col width="43" customWidth="1" min="7" max="7"/>
    <col width="29" customWidth="1" min="8" max="8"/>
    <col width="27" customWidth="1" min="9" max="9"/>
    <col width="45" customWidth="1" min="10" max="10"/>
    <col width="57" customWidth="1" min="11" max="11"/>
    <col width="43" customWidth="1" min="12" max="12"/>
    <col width="20" customWidth="1" min="13" max="13"/>
    <col width="53" customWidth="1" min="14" max="14"/>
    <col width="71" customWidth="1" min="15" max="15"/>
    <col width="37" customWidth="1" min="16" max="16"/>
    <col width="53" customWidth="1" min="17" max="17"/>
    <col width="80" customWidth="1" min="18" max="18"/>
  </cols>
  <sheetData>
    <row r="1">
      <c r="A1" s="1" t="inlineStr">
        <is>
          <t>Condensed Consolidated Statements of Changes in Convertible Preferred Stock and Stockholders’ Equity (Deficit) (unaudited) - USD ($) $ in Thousands</t>
        </is>
      </c>
      <c r="B1" s="2" t="inlineStr">
        <is>
          <t>Total</t>
        </is>
      </c>
      <c r="C1" s="2" t="inlineStr">
        <is>
          <t>Private Placement</t>
        </is>
      </c>
      <c r="D1" s="2" t="inlineStr">
        <is>
          <t>Underwritten Public Offerings</t>
        </is>
      </c>
      <c r="E1" s="2" t="inlineStr">
        <is>
          <t>Public Offering</t>
        </is>
      </c>
      <c r="F1" s="2" t="inlineStr">
        <is>
          <t>Common Stock</t>
        </is>
      </c>
      <c r="G1" s="2" t="inlineStr">
        <is>
          <t>Common Stock Underwritten Public Offerings</t>
        </is>
      </c>
      <c r="H1" s="2" t="inlineStr">
        <is>
          <t>Common Stock Public Offering</t>
        </is>
      </c>
      <c r="I1" s="2" t="inlineStr">
        <is>
          <t>Additional Paid-In Capital</t>
        </is>
      </c>
      <c r="J1" s="2" t="inlineStr">
        <is>
          <t>Additional Paid-In Capital Private Placement</t>
        </is>
      </c>
      <c r="K1" s="2" t="inlineStr">
        <is>
          <t>Additional Paid-In Capital Underwritten Public Offerings</t>
        </is>
      </c>
      <c r="L1" s="2" t="inlineStr">
        <is>
          <t>Additional Paid-In Capital Public Offering</t>
        </is>
      </c>
      <c r="M1" s="2" t="inlineStr">
        <is>
          <t>Accumulated Deficit</t>
        </is>
      </c>
      <c r="N1" s="2" t="inlineStr">
        <is>
          <t>Series A Convertible Preferred Stock Preferred Stock</t>
        </is>
      </c>
      <c r="O1" s="2" t="inlineStr">
        <is>
          <t>Series A Convertible Preferred Stock Preferred Stock Private Placement</t>
        </is>
      </c>
      <c r="P1" s="2" t="inlineStr">
        <is>
          <t>Series X Convertible Preferred Stock</t>
        </is>
      </c>
      <c r="Q1" s="2" t="inlineStr">
        <is>
          <t>Series X Convertible Preferred Stock Preferred Stock</t>
        </is>
      </c>
      <c r="R1" s="2" t="inlineStr">
        <is>
          <t>Series X Convertible Preferred Stock Preferred Stock Underwritten Public Offerings</t>
        </is>
      </c>
    </row>
    <row r="2">
      <c r="A2" s="4" t="inlineStr">
        <is>
          <t>Balance, beginning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1818472</v>
      </c>
      <c r="R2" s="4" t="inlineStr">
        <is>
          <t xml:space="preserve"> </t>
        </is>
      </c>
    </row>
    <row r="3">
      <c r="A3" s="4" t="inlineStr">
        <is>
          <t>Balance, beginning at Dec. 31, 2022</t>
        </is>
      </c>
      <c r="B3" s="6" t="n">
        <v>-14438</v>
      </c>
      <c r="C3" s="4" t="inlineStr">
        <is>
          <t xml:space="preserve"> </t>
        </is>
      </c>
      <c r="D3" s="4" t="inlineStr">
        <is>
          <t xml:space="preserve"> </t>
        </is>
      </c>
      <c r="E3" s="4" t="inlineStr">
        <is>
          <t xml:space="preserve"> </t>
        </is>
      </c>
      <c r="F3" s="6" t="n">
        <v>1</v>
      </c>
      <c r="G3" s="4" t="inlineStr">
        <is>
          <t xml:space="preserve"> </t>
        </is>
      </c>
      <c r="H3" s="4" t="inlineStr">
        <is>
          <t xml:space="preserve"> </t>
        </is>
      </c>
      <c r="I3" s="6" t="n">
        <v>404061</v>
      </c>
      <c r="J3" s="4" t="inlineStr">
        <is>
          <t xml:space="preserve"> </t>
        </is>
      </c>
      <c r="K3" s="4" t="inlineStr">
        <is>
          <t xml:space="preserve"> </t>
        </is>
      </c>
      <c r="L3" s="4" t="inlineStr">
        <is>
          <t xml:space="preserve"> </t>
        </is>
      </c>
      <c r="M3" s="6" t="n">
        <v>-418500</v>
      </c>
      <c r="N3" s="4" t="inlineStr">
        <is>
          <t xml:space="preserve"> </t>
        </is>
      </c>
      <c r="O3" s="4" t="inlineStr">
        <is>
          <t xml:space="preserve"> </t>
        </is>
      </c>
      <c r="P3" s="4" t="inlineStr">
        <is>
          <t xml:space="preserve"> </t>
        </is>
      </c>
      <c r="Q3" s="6" t="n">
        <v>0</v>
      </c>
      <c r="R3" s="4" t="inlineStr">
        <is>
          <t xml:space="preserve"> </t>
        </is>
      </c>
    </row>
    <row r="4">
      <c r="A4" s="4" t="inlineStr">
        <is>
          <t>Balance, beginning (in shares) at Dec. 31, 2022</t>
        </is>
      </c>
      <c r="B4" s="4" t="inlineStr">
        <is>
          <t xml:space="preserve"> </t>
        </is>
      </c>
      <c r="C4" s="4" t="inlineStr">
        <is>
          <t xml:space="preserve"> </t>
        </is>
      </c>
      <c r="D4" s="4" t="inlineStr">
        <is>
          <t xml:space="preserve"> </t>
        </is>
      </c>
      <c r="E4" s="4" t="inlineStr">
        <is>
          <t xml:space="preserve"> </t>
        </is>
      </c>
      <c r="F4" s="5" t="n">
        <v>362359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5" t="n">
        <v>554300</v>
      </c>
      <c r="H6" s="5" t="n">
        <v>30793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86000</v>
      </c>
    </row>
    <row r="7">
      <c r="A7" s="4" t="inlineStr">
        <is>
          <t>Issuance of stock, net of issuance costs</t>
        </is>
      </c>
      <c r="B7" s="4" t="inlineStr">
        <is>
          <t xml:space="preserve"> </t>
        </is>
      </c>
      <c r="C7" s="4" t="inlineStr">
        <is>
          <t xml:space="preserve"> </t>
        </is>
      </c>
      <c r="D7" s="6" t="n">
        <v>17256</v>
      </c>
      <c r="E7" s="6" t="n">
        <v>8622</v>
      </c>
      <c r="F7" s="4" t="inlineStr">
        <is>
          <t xml:space="preserve"> </t>
        </is>
      </c>
      <c r="G7" s="4" t="inlineStr">
        <is>
          <t xml:space="preserve"> </t>
        </is>
      </c>
      <c r="H7" s="4" t="inlineStr">
        <is>
          <t xml:space="preserve"> </t>
        </is>
      </c>
      <c r="I7" s="4" t="inlineStr">
        <is>
          <t xml:space="preserve"> </t>
        </is>
      </c>
      <c r="J7" s="4" t="inlineStr">
        <is>
          <t xml:space="preserve"> </t>
        </is>
      </c>
      <c r="K7" s="6" t="n">
        <v>17256</v>
      </c>
      <c r="L7" s="6" t="n">
        <v>862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for exercise of options (in shares)</t>
        </is>
      </c>
      <c r="B8" s="4" t="inlineStr">
        <is>
          <t xml:space="preserve"> </t>
        </is>
      </c>
      <c r="C8" s="4" t="inlineStr">
        <is>
          <t xml:space="preserve"> </t>
        </is>
      </c>
      <c r="D8" s="4" t="inlineStr">
        <is>
          <t xml:space="preserve"> </t>
        </is>
      </c>
      <c r="E8" s="4" t="inlineStr">
        <is>
          <t xml:space="preserve"> </t>
        </is>
      </c>
      <c r="F8" s="5" t="n">
        <v>8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for exercise of options</t>
        </is>
      </c>
      <c r="B9" s="5" t="n">
        <v>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tock for restricted share units vested (in shares)</t>
        </is>
      </c>
      <c r="B10" s="4" t="inlineStr">
        <is>
          <t xml:space="preserve"> </t>
        </is>
      </c>
      <c r="C10" s="4" t="inlineStr">
        <is>
          <t xml:space="preserve"> </t>
        </is>
      </c>
      <c r="D10" s="4" t="inlineStr">
        <is>
          <t xml:space="preserve"> </t>
        </is>
      </c>
      <c r="E10" s="4" t="inlineStr">
        <is>
          <t xml:space="preserve"> </t>
        </is>
      </c>
      <c r="F10" s="5" t="n">
        <v>146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t>
        </is>
      </c>
      <c r="B11" s="5" t="n">
        <v>6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4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loss</t>
        </is>
      </c>
      <c r="B12" s="5" t="n">
        <v>30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013</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ending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104472</v>
      </c>
      <c r="R13" s="4" t="inlineStr">
        <is>
          <t xml:space="preserve"> </t>
        </is>
      </c>
    </row>
    <row r="14">
      <c r="A14" s="4" t="inlineStr">
        <is>
          <t>Balance, ending at Mar. 31, 2023</t>
        </is>
      </c>
      <c r="B14" s="5" t="n">
        <v>15107</v>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5" t="n">
        <v>430593</v>
      </c>
      <c r="J14" s="4" t="inlineStr">
        <is>
          <t xml:space="preserve"> </t>
        </is>
      </c>
      <c r="K14" s="4" t="inlineStr">
        <is>
          <t xml:space="preserve"> </t>
        </is>
      </c>
      <c r="L14" s="4" t="inlineStr">
        <is>
          <t xml:space="preserve"> </t>
        </is>
      </c>
      <c r="M14" s="5" t="n">
        <v>-415487</v>
      </c>
      <c r="N14" s="4" t="inlineStr">
        <is>
          <t xml:space="preserve"> </t>
        </is>
      </c>
      <c r="O14" s="4" t="inlineStr">
        <is>
          <t xml:space="preserve"> </t>
        </is>
      </c>
      <c r="P14" s="4" t="inlineStr">
        <is>
          <t xml:space="preserve"> </t>
        </is>
      </c>
      <c r="Q14" s="6" t="n">
        <v>0</v>
      </c>
      <c r="R14" s="4" t="inlineStr">
        <is>
          <t xml:space="preserve"> </t>
        </is>
      </c>
    </row>
    <row r="15">
      <c r="A15" s="4" t="inlineStr">
        <is>
          <t>Balance, ending (in shares) at Mar. 31, 2023</t>
        </is>
      </c>
      <c r="B15" s="4" t="inlineStr">
        <is>
          <t xml:space="preserve"> </t>
        </is>
      </c>
      <c r="C15" s="4" t="inlineStr">
        <is>
          <t xml:space="preserve"> </t>
        </is>
      </c>
      <c r="D15" s="4" t="inlineStr">
        <is>
          <t xml:space="preserve"> </t>
        </is>
      </c>
      <c r="E15" s="4" t="inlineStr">
        <is>
          <t xml:space="preserve"> </t>
        </is>
      </c>
      <c r="F15" s="5" t="n">
        <v>450125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beginning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818472</v>
      </c>
      <c r="R16" s="4" t="inlineStr">
        <is>
          <t xml:space="preserve"> </t>
        </is>
      </c>
    </row>
    <row r="17">
      <c r="A17" s="4" t="inlineStr">
        <is>
          <t>Balance, beginning at Dec. 31, 2022</t>
        </is>
      </c>
      <c r="B17" s="5" t="n">
        <v>-14438</v>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5" t="n">
        <v>404061</v>
      </c>
      <c r="J17" s="4" t="inlineStr">
        <is>
          <t xml:space="preserve"> </t>
        </is>
      </c>
      <c r="K17" s="4" t="inlineStr">
        <is>
          <t xml:space="preserve"> </t>
        </is>
      </c>
      <c r="L17" s="4" t="inlineStr">
        <is>
          <t xml:space="preserve"> </t>
        </is>
      </c>
      <c r="M17" s="5" t="n">
        <v>-418500</v>
      </c>
      <c r="N17" s="4" t="inlineStr">
        <is>
          <t xml:space="preserve"> </t>
        </is>
      </c>
      <c r="O17" s="4" t="inlineStr">
        <is>
          <t xml:space="preserve"> </t>
        </is>
      </c>
      <c r="P17" s="4" t="inlineStr">
        <is>
          <t xml:space="preserve"> </t>
        </is>
      </c>
      <c r="Q17" s="6" t="n">
        <v>0</v>
      </c>
      <c r="R17" s="4" t="inlineStr">
        <is>
          <t xml:space="preserve"> </t>
        </is>
      </c>
    </row>
    <row r="18">
      <c r="A18" s="4" t="inlineStr">
        <is>
          <t>Balance, beginning (in shares) at Dec. 31, 2022</t>
        </is>
      </c>
      <c r="B18" s="4" t="inlineStr">
        <is>
          <t xml:space="preserve"> </t>
        </is>
      </c>
      <c r="C18" s="4" t="inlineStr">
        <is>
          <t xml:space="preserve"> </t>
        </is>
      </c>
      <c r="D18" s="4" t="inlineStr">
        <is>
          <t xml:space="preserve"> </t>
        </is>
      </c>
      <c r="E18" s="4" t="inlineStr">
        <is>
          <t xml:space="preserve"> </t>
        </is>
      </c>
      <c r="F18" s="5" t="n">
        <v>362359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common stock under Employee Stock Purchase Plan</t>
        </is>
      </c>
      <c r="B20" s="5" t="n">
        <v>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loss</t>
        </is>
      </c>
      <c r="B21" s="5" t="n">
        <v>-106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ending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104472</v>
      </c>
      <c r="R22" s="4" t="inlineStr">
        <is>
          <t xml:space="preserve"> </t>
        </is>
      </c>
    </row>
    <row r="23">
      <c r="A23" s="4" t="inlineStr">
        <is>
          <t>Balance, ending at Jun. 30, 2023</t>
        </is>
      </c>
      <c r="B23" s="5" t="n">
        <v>2417</v>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5" t="n">
        <v>431527</v>
      </c>
      <c r="J23" s="4" t="inlineStr">
        <is>
          <t xml:space="preserve"> </t>
        </is>
      </c>
      <c r="K23" s="4" t="inlineStr">
        <is>
          <t xml:space="preserve"> </t>
        </is>
      </c>
      <c r="L23" s="4" t="inlineStr">
        <is>
          <t xml:space="preserve"> </t>
        </is>
      </c>
      <c r="M23" s="5" t="n">
        <v>-429111</v>
      </c>
      <c r="N23" s="4" t="inlineStr">
        <is>
          <t xml:space="preserve"> </t>
        </is>
      </c>
      <c r="O23" s="4" t="inlineStr">
        <is>
          <t xml:space="preserve"> </t>
        </is>
      </c>
      <c r="P23" s="4" t="inlineStr">
        <is>
          <t xml:space="preserve"> </t>
        </is>
      </c>
      <c r="Q23" s="6" t="n">
        <v>0</v>
      </c>
      <c r="R23" s="4" t="inlineStr">
        <is>
          <t xml:space="preserve"> </t>
        </is>
      </c>
    </row>
    <row r="24">
      <c r="A24" s="4" t="inlineStr">
        <is>
          <t>Balance, ending (in shares) at Jun. 30, 2023</t>
        </is>
      </c>
      <c r="B24" s="4" t="inlineStr">
        <is>
          <t xml:space="preserve"> </t>
        </is>
      </c>
      <c r="C24" s="4" t="inlineStr">
        <is>
          <t xml:space="preserve"> </t>
        </is>
      </c>
      <c r="D24" s="4" t="inlineStr">
        <is>
          <t xml:space="preserve"> </t>
        </is>
      </c>
      <c r="E24" s="4" t="inlineStr">
        <is>
          <t xml:space="preserve"> </t>
        </is>
      </c>
      <c r="F24" s="5" t="n">
        <v>45125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lance, beginning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104472</v>
      </c>
      <c r="R25" s="4" t="inlineStr">
        <is>
          <t xml:space="preserve"> </t>
        </is>
      </c>
    </row>
    <row r="26">
      <c r="A26" s="4" t="inlineStr">
        <is>
          <t>Balance, beginning at Mar. 31, 2023</t>
        </is>
      </c>
      <c r="B26" s="5" t="n">
        <v>15107</v>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5" t="n">
        <v>430593</v>
      </c>
      <c r="J26" s="4" t="inlineStr">
        <is>
          <t xml:space="preserve"> </t>
        </is>
      </c>
      <c r="K26" s="4" t="inlineStr">
        <is>
          <t xml:space="preserve"> </t>
        </is>
      </c>
      <c r="L26" s="4" t="inlineStr">
        <is>
          <t xml:space="preserve"> </t>
        </is>
      </c>
      <c r="M26" s="5" t="n">
        <v>-415487</v>
      </c>
      <c r="N26" s="4" t="inlineStr">
        <is>
          <t xml:space="preserve"> </t>
        </is>
      </c>
      <c r="O26" s="4" t="inlineStr">
        <is>
          <t xml:space="preserve"> </t>
        </is>
      </c>
      <c r="P26" s="4" t="inlineStr">
        <is>
          <t xml:space="preserve"> </t>
        </is>
      </c>
      <c r="Q26" s="6" t="n">
        <v>0</v>
      </c>
      <c r="R26" s="4" t="inlineStr">
        <is>
          <t xml:space="preserve"> </t>
        </is>
      </c>
    </row>
    <row r="27">
      <c r="A27" s="4" t="inlineStr">
        <is>
          <t>Balance, beginning (in shares) at Mar. 31, 2023</t>
        </is>
      </c>
      <c r="B27" s="4" t="inlineStr">
        <is>
          <t xml:space="preserve"> </t>
        </is>
      </c>
      <c r="C27" s="4" t="inlineStr">
        <is>
          <t xml:space="preserve"> </t>
        </is>
      </c>
      <c r="D27" s="4" t="inlineStr">
        <is>
          <t xml:space="preserve"> </t>
        </is>
      </c>
      <c r="E27" s="4" t="inlineStr">
        <is>
          <t xml:space="preserve"> </t>
        </is>
      </c>
      <c r="F27" s="5" t="n">
        <v>450125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stock, net of issuance costs (in shares)</t>
        </is>
      </c>
      <c r="B29" s="4" t="inlineStr">
        <is>
          <t xml:space="preserve"> </t>
        </is>
      </c>
      <c r="C29" s="4" t="inlineStr">
        <is>
          <t xml:space="preserve"> </t>
        </is>
      </c>
      <c r="D29" s="4" t="inlineStr">
        <is>
          <t xml:space="preserve"> </t>
        </is>
      </c>
      <c r="E29" s="4" t="inlineStr">
        <is>
          <t xml:space="preserve"> </t>
        </is>
      </c>
      <c r="F29" s="5" t="n">
        <v>304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stock, net of issuance costs</t>
        </is>
      </c>
      <c r="B30" s="5" t="n">
        <v>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ommon stock for restricted share units vested (in shares)</t>
        </is>
      </c>
      <c r="B31" s="4" t="inlineStr">
        <is>
          <t xml:space="preserve"> </t>
        </is>
      </c>
      <c r="C31" s="4" t="inlineStr">
        <is>
          <t xml:space="preserve"> </t>
        </is>
      </c>
      <c r="D31" s="4" t="inlineStr">
        <is>
          <t xml:space="preserve"> </t>
        </is>
      </c>
      <c r="E31" s="4" t="inlineStr">
        <is>
          <t xml:space="preserve"> </t>
        </is>
      </c>
      <c r="F31" s="5" t="n">
        <v>23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ommon stock under Employee Stock Purchase Plan (in shares)</t>
        </is>
      </c>
      <c r="B32" s="4" t="inlineStr">
        <is>
          <t xml:space="preserve"> </t>
        </is>
      </c>
      <c r="C32" s="4" t="inlineStr">
        <is>
          <t xml:space="preserve"> </t>
        </is>
      </c>
      <c r="D32" s="4" t="inlineStr">
        <is>
          <t xml:space="preserve"> </t>
        </is>
      </c>
      <c r="E32" s="4" t="inlineStr">
        <is>
          <t xml:space="preserve"> </t>
        </is>
      </c>
      <c r="F32" s="5" t="n">
        <v>806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tock under Employee Stock Purchase Plan</t>
        </is>
      </c>
      <c r="B33" s="5" t="n">
        <v>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based compensation</t>
        </is>
      </c>
      <c r="B34" s="5" t="n">
        <v>7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9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loss</t>
        </is>
      </c>
      <c r="B35" s="5" t="n">
        <v>-136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3624</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alance, ending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104472</v>
      </c>
      <c r="R36" s="4" t="inlineStr">
        <is>
          <t xml:space="preserve"> </t>
        </is>
      </c>
    </row>
    <row r="37">
      <c r="A37" s="4" t="inlineStr">
        <is>
          <t>Balance, ending at Jun. 30, 2023</t>
        </is>
      </c>
      <c r="B37" s="5" t="n">
        <v>2417</v>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5" t="n">
        <v>431527</v>
      </c>
      <c r="J37" s="4" t="inlineStr">
        <is>
          <t xml:space="preserve"> </t>
        </is>
      </c>
      <c r="K37" s="4" t="inlineStr">
        <is>
          <t xml:space="preserve"> </t>
        </is>
      </c>
      <c r="L37" s="4" t="inlineStr">
        <is>
          <t xml:space="preserve"> </t>
        </is>
      </c>
      <c r="M37" s="5" t="n">
        <v>-429111</v>
      </c>
      <c r="N37" s="4" t="inlineStr">
        <is>
          <t xml:space="preserve"> </t>
        </is>
      </c>
      <c r="O37" s="4" t="inlineStr">
        <is>
          <t xml:space="preserve"> </t>
        </is>
      </c>
      <c r="P37" s="4" t="inlineStr">
        <is>
          <t xml:space="preserve"> </t>
        </is>
      </c>
      <c r="Q37" s="6" t="n">
        <v>0</v>
      </c>
      <c r="R37" s="4" t="inlineStr">
        <is>
          <t xml:space="preserve"> </t>
        </is>
      </c>
    </row>
    <row r="38">
      <c r="A38" s="4" t="inlineStr">
        <is>
          <t>Balance, ending (in shares) at Jun. 30, 2023</t>
        </is>
      </c>
      <c r="B38" s="4" t="inlineStr">
        <is>
          <t xml:space="preserve"> </t>
        </is>
      </c>
      <c r="C38" s="4" t="inlineStr">
        <is>
          <t xml:space="preserve"> </t>
        </is>
      </c>
      <c r="D38" s="4" t="inlineStr">
        <is>
          <t xml:space="preserve"> </t>
        </is>
      </c>
      <c r="E38" s="4" t="inlineStr">
        <is>
          <t xml:space="preserve"> </t>
        </is>
      </c>
      <c r="F38" s="5" t="n">
        <v>451259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lance, beginning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4" t="inlineStr">
        <is>
          <t xml:space="preserve"> </t>
        </is>
      </c>
      <c r="P39" s="5" t="n">
        <v>2104472</v>
      </c>
      <c r="Q39" s="5" t="n">
        <v>2104472</v>
      </c>
      <c r="R39" s="4" t="inlineStr">
        <is>
          <t xml:space="preserve"> </t>
        </is>
      </c>
    </row>
    <row r="40">
      <c r="A40" s="4" t="inlineStr">
        <is>
          <t>Balance, beginning at Dec. 31, 2023</t>
        </is>
      </c>
      <c r="B40" s="6" t="n">
        <v>-8210</v>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5" t="n">
        <v>433220</v>
      </c>
      <c r="J40" s="4" t="inlineStr">
        <is>
          <t xml:space="preserve"> </t>
        </is>
      </c>
      <c r="K40" s="4" t="inlineStr">
        <is>
          <t xml:space="preserve"> </t>
        </is>
      </c>
      <c r="L40" s="4" t="inlineStr">
        <is>
          <t xml:space="preserve"> </t>
        </is>
      </c>
      <c r="M40" s="5" t="n">
        <v>-441431</v>
      </c>
      <c r="N40" s="6" t="n">
        <v>0</v>
      </c>
      <c r="O40" s="4" t="inlineStr">
        <is>
          <t xml:space="preserve"> </t>
        </is>
      </c>
      <c r="P40" s="4" t="inlineStr">
        <is>
          <t xml:space="preserve"> </t>
        </is>
      </c>
      <c r="Q40" s="6" t="n">
        <v>0</v>
      </c>
      <c r="R40" s="4" t="inlineStr">
        <is>
          <t xml:space="preserve"> </t>
        </is>
      </c>
    </row>
    <row r="41">
      <c r="A41" s="4" t="inlineStr">
        <is>
          <t>Balance, beginning (in shares) at Dec. 31, 2023</t>
        </is>
      </c>
      <c r="B41" s="5" t="n">
        <v>4530113</v>
      </c>
      <c r="C41" s="4" t="inlineStr">
        <is>
          <t xml:space="preserve"> </t>
        </is>
      </c>
      <c r="D41" s="4" t="inlineStr">
        <is>
          <t xml:space="preserve"> </t>
        </is>
      </c>
      <c r="E41" s="4" t="inlineStr">
        <is>
          <t xml:space="preserve"> </t>
        </is>
      </c>
      <c r="F41" s="5" t="n">
        <v>453011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for restricted share units vested (in shares)</t>
        </is>
      </c>
      <c r="B43" s="4" t="inlineStr">
        <is>
          <t xml:space="preserve"> </t>
        </is>
      </c>
      <c r="C43" s="4" t="inlineStr">
        <is>
          <t xml:space="preserve"> </t>
        </is>
      </c>
      <c r="D43" s="4" t="inlineStr">
        <is>
          <t xml:space="preserve"> </t>
        </is>
      </c>
      <c r="E43" s="4" t="inlineStr">
        <is>
          <t xml:space="preserve"> </t>
        </is>
      </c>
      <c r="F43" s="5" t="n">
        <v>3158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alue of shares withheld to fund payroll taxes</t>
        </is>
      </c>
      <c r="B44" s="6" t="n">
        <v>-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based compensation</t>
        </is>
      </c>
      <c r="B45" s="5" t="n">
        <v>7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9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loss</t>
        </is>
      </c>
      <c r="B46" s="5" t="n">
        <v>-103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326</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lance, ending (in shares)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4" t="inlineStr">
        <is>
          <t xml:space="preserve"> </t>
        </is>
      </c>
      <c r="P47" s="4" t="inlineStr">
        <is>
          <t xml:space="preserve"> </t>
        </is>
      </c>
      <c r="Q47" s="5" t="n">
        <v>2104472</v>
      </c>
      <c r="R47" s="4" t="inlineStr">
        <is>
          <t xml:space="preserve"> </t>
        </is>
      </c>
    </row>
    <row r="48">
      <c r="A48" s="4" t="inlineStr">
        <is>
          <t>Balance, ending at Mar. 31, 2024</t>
        </is>
      </c>
      <c r="B48" s="5" t="n">
        <v>-17780</v>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5" t="n">
        <v>433976</v>
      </c>
      <c r="J48" s="4" t="inlineStr">
        <is>
          <t xml:space="preserve"> </t>
        </is>
      </c>
      <c r="K48" s="4" t="inlineStr">
        <is>
          <t xml:space="preserve"> </t>
        </is>
      </c>
      <c r="L48" s="4" t="inlineStr">
        <is>
          <t xml:space="preserve"> </t>
        </is>
      </c>
      <c r="M48" s="5" t="n">
        <v>-451757</v>
      </c>
      <c r="N48" s="6" t="n">
        <v>0</v>
      </c>
      <c r="O48" s="4" t="inlineStr">
        <is>
          <t xml:space="preserve"> </t>
        </is>
      </c>
      <c r="P48" s="4" t="inlineStr">
        <is>
          <t xml:space="preserve"> </t>
        </is>
      </c>
      <c r="Q48" s="6" t="n">
        <v>0</v>
      </c>
      <c r="R48" s="4" t="inlineStr">
        <is>
          <t xml:space="preserve"> </t>
        </is>
      </c>
    </row>
    <row r="49">
      <c r="A49" s="4" t="inlineStr">
        <is>
          <t>Balance, ending (in shares) at Mar. 31, 2024</t>
        </is>
      </c>
      <c r="B49" s="4" t="inlineStr">
        <is>
          <t xml:space="preserve"> </t>
        </is>
      </c>
      <c r="C49" s="4" t="inlineStr">
        <is>
          <t xml:space="preserve"> </t>
        </is>
      </c>
      <c r="D49" s="4" t="inlineStr">
        <is>
          <t xml:space="preserve"> </t>
        </is>
      </c>
      <c r="E49" s="4" t="inlineStr">
        <is>
          <t xml:space="preserve"> </t>
        </is>
      </c>
      <c r="F49" s="5" t="n">
        <v>456169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alance, beginning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0</v>
      </c>
      <c r="O50" s="4" t="inlineStr">
        <is>
          <t xml:space="preserve"> </t>
        </is>
      </c>
      <c r="P50" s="5" t="n">
        <v>2104472</v>
      </c>
      <c r="Q50" s="5" t="n">
        <v>2104472</v>
      </c>
      <c r="R50" s="4" t="inlineStr">
        <is>
          <t xml:space="preserve"> </t>
        </is>
      </c>
    </row>
    <row r="51">
      <c r="A51" s="4" t="inlineStr">
        <is>
          <t>Balance, beginning at Dec. 31, 2023</t>
        </is>
      </c>
      <c r="B51" s="6" t="n">
        <v>-8210</v>
      </c>
      <c r="C51" s="4" t="inlineStr">
        <is>
          <t xml:space="preserve"> </t>
        </is>
      </c>
      <c r="D51" s="4" t="inlineStr">
        <is>
          <t xml:space="preserve"> </t>
        </is>
      </c>
      <c r="E51" s="4" t="inlineStr">
        <is>
          <t xml:space="preserve"> </t>
        </is>
      </c>
      <c r="F51" s="6" t="n">
        <v>1</v>
      </c>
      <c r="G51" s="4" t="inlineStr">
        <is>
          <t xml:space="preserve"> </t>
        </is>
      </c>
      <c r="H51" s="4" t="inlineStr">
        <is>
          <t xml:space="preserve"> </t>
        </is>
      </c>
      <c r="I51" s="5" t="n">
        <v>433220</v>
      </c>
      <c r="J51" s="4" t="inlineStr">
        <is>
          <t xml:space="preserve"> </t>
        </is>
      </c>
      <c r="K51" s="4" t="inlineStr">
        <is>
          <t xml:space="preserve"> </t>
        </is>
      </c>
      <c r="L51" s="4" t="inlineStr">
        <is>
          <t xml:space="preserve"> </t>
        </is>
      </c>
      <c r="M51" s="5" t="n">
        <v>-441431</v>
      </c>
      <c r="N51" s="6" t="n">
        <v>0</v>
      </c>
      <c r="O51" s="4" t="inlineStr">
        <is>
          <t xml:space="preserve"> </t>
        </is>
      </c>
      <c r="P51" s="4" t="inlineStr">
        <is>
          <t xml:space="preserve"> </t>
        </is>
      </c>
      <c r="Q51" s="6" t="n">
        <v>0</v>
      </c>
      <c r="R51" s="4" t="inlineStr">
        <is>
          <t xml:space="preserve"> </t>
        </is>
      </c>
    </row>
    <row r="52">
      <c r="A52" s="4" t="inlineStr">
        <is>
          <t>Balance, beginning (in shares) at Dec. 31, 2023</t>
        </is>
      </c>
      <c r="B52" s="5" t="n">
        <v>4530113</v>
      </c>
      <c r="C52" s="4" t="inlineStr">
        <is>
          <t xml:space="preserve"> </t>
        </is>
      </c>
      <c r="D52" s="4" t="inlineStr">
        <is>
          <t xml:space="preserve"> </t>
        </is>
      </c>
      <c r="E52" s="4" t="inlineStr">
        <is>
          <t xml:space="preserve"> </t>
        </is>
      </c>
      <c r="F52" s="5" t="n">
        <v>453011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common stock for exercise of options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of common stock under Employee Stock Purchase Plan</t>
        </is>
      </c>
      <c r="B55" s="6" t="n">
        <v>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et loss</t>
        </is>
      </c>
      <c r="B56" s="5" t="n">
        <v>-1015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alance, ending (in shares)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40000</v>
      </c>
      <c r="O57" s="4" t="inlineStr">
        <is>
          <t xml:space="preserve"> </t>
        </is>
      </c>
      <c r="P57" s="5" t="n">
        <v>2104472</v>
      </c>
      <c r="Q57" s="5" t="n">
        <v>2104472</v>
      </c>
      <c r="R57" s="4" t="inlineStr">
        <is>
          <t xml:space="preserve"> </t>
        </is>
      </c>
    </row>
    <row r="58">
      <c r="A58" s="4" t="inlineStr">
        <is>
          <t>Balance, ending at Jun. 30, 2024</t>
        </is>
      </c>
      <c r="B58" s="6" t="n">
        <v>130936</v>
      </c>
      <c r="C58" s="4" t="inlineStr">
        <is>
          <t xml:space="preserve"> </t>
        </is>
      </c>
      <c r="D58" s="4" t="inlineStr">
        <is>
          <t xml:space="preserve"> </t>
        </is>
      </c>
      <c r="E58" s="4" t="inlineStr">
        <is>
          <t xml:space="preserve"> </t>
        </is>
      </c>
      <c r="F58" s="6" t="n">
        <v>1</v>
      </c>
      <c r="G58" s="4" t="inlineStr">
        <is>
          <t xml:space="preserve"> </t>
        </is>
      </c>
      <c r="H58" s="4" t="inlineStr">
        <is>
          <t xml:space="preserve"> </t>
        </is>
      </c>
      <c r="I58" s="5" t="n">
        <v>673901</v>
      </c>
      <c r="J58" s="4" t="inlineStr">
        <is>
          <t xml:space="preserve"> </t>
        </is>
      </c>
      <c r="K58" s="4" t="inlineStr">
        <is>
          <t xml:space="preserve"> </t>
        </is>
      </c>
      <c r="L58" s="4" t="inlineStr">
        <is>
          <t xml:space="preserve"> </t>
        </is>
      </c>
      <c r="M58" s="5" t="n">
        <v>-542966</v>
      </c>
      <c r="N58" s="6" t="n">
        <v>0</v>
      </c>
      <c r="O58" s="4" t="inlineStr">
        <is>
          <t xml:space="preserve"> </t>
        </is>
      </c>
      <c r="P58" s="4" t="inlineStr">
        <is>
          <t xml:space="preserve"> </t>
        </is>
      </c>
      <c r="Q58" s="6" t="n">
        <v>0</v>
      </c>
      <c r="R58" s="4" t="inlineStr">
        <is>
          <t xml:space="preserve"> </t>
        </is>
      </c>
    </row>
    <row r="59">
      <c r="A59" s="4" t="inlineStr">
        <is>
          <t>Balance, ending (in shares) at Jun. 30, 2024</t>
        </is>
      </c>
      <c r="B59" s="5" t="n">
        <v>4568991</v>
      </c>
      <c r="C59" s="4" t="inlineStr">
        <is>
          <t xml:space="preserve"> </t>
        </is>
      </c>
      <c r="D59" s="4" t="inlineStr">
        <is>
          <t xml:space="preserve"> </t>
        </is>
      </c>
      <c r="E59" s="4" t="inlineStr">
        <is>
          <t xml:space="preserve"> </t>
        </is>
      </c>
      <c r="F59" s="5" t="n">
        <v>456899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lance, beginning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0</v>
      </c>
      <c r="O60" s="4" t="inlineStr">
        <is>
          <t xml:space="preserve"> </t>
        </is>
      </c>
      <c r="P60" s="4" t="inlineStr">
        <is>
          <t xml:space="preserve"> </t>
        </is>
      </c>
      <c r="Q60" s="5" t="n">
        <v>2104472</v>
      </c>
      <c r="R60" s="4" t="inlineStr">
        <is>
          <t xml:space="preserve"> </t>
        </is>
      </c>
    </row>
    <row r="61">
      <c r="A61" s="4" t="inlineStr">
        <is>
          <t>Balance, beginning at Mar. 31, 2024</t>
        </is>
      </c>
      <c r="B61" s="6" t="n">
        <v>-17780</v>
      </c>
      <c r="C61" s="4" t="inlineStr">
        <is>
          <t xml:space="preserve"> </t>
        </is>
      </c>
      <c r="D61" s="4" t="inlineStr">
        <is>
          <t xml:space="preserve"> </t>
        </is>
      </c>
      <c r="E61" s="4" t="inlineStr">
        <is>
          <t xml:space="preserve"> </t>
        </is>
      </c>
      <c r="F61" s="6" t="n">
        <v>1</v>
      </c>
      <c r="G61" s="4" t="inlineStr">
        <is>
          <t xml:space="preserve"> </t>
        </is>
      </c>
      <c r="H61" s="4" t="inlineStr">
        <is>
          <t xml:space="preserve"> </t>
        </is>
      </c>
      <c r="I61" s="5" t="n">
        <v>433976</v>
      </c>
      <c r="J61" s="4" t="inlineStr">
        <is>
          <t xml:space="preserve"> </t>
        </is>
      </c>
      <c r="K61" s="4" t="inlineStr">
        <is>
          <t xml:space="preserve"> </t>
        </is>
      </c>
      <c r="L61" s="4" t="inlineStr">
        <is>
          <t xml:space="preserve"> </t>
        </is>
      </c>
      <c r="M61" s="5" t="n">
        <v>-451757</v>
      </c>
      <c r="N61" s="6" t="n">
        <v>0</v>
      </c>
      <c r="O61" s="4" t="inlineStr">
        <is>
          <t xml:space="preserve"> </t>
        </is>
      </c>
      <c r="P61" s="4" t="inlineStr">
        <is>
          <t xml:space="preserve"> </t>
        </is>
      </c>
      <c r="Q61" s="6" t="n">
        <v>0</v>
      </c>
      <c r="R61" s="4" t="inlineStr">
        <is>
          <t xml:space="preserve"> </t>
        </is>
      </c>
    </row>
    <row r="62">
      <c r="A62" s="4" t="inlineStr">
        <is>
          <t>Balance, beginning (in shares) at Mar. 31, 2024</t>
        </is>
      </c>
      <c r="B62" s="4" t="inlineStr">
        <is>
          <t xml:space="preserve"> </t>
        </is>
      </c>
      <c r="C62" s="4" t="inlineStr">
        <is>
          <t xml:space="preserve"> </t>
        </is>
      </c>
      <c r="D62" s="4" t="inlineStr">
        <is>
          <t xml:space="preserve"> </t>
        </is>
      </c>
      <c r="E62" s="4" t="inlineStr">
        <is>
          <t xml:space="preserve"> </t>
        </is>
      </c>
      <c r="F62" s="5" t="n">
        <v>456169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ssuance of stock, net of issuance cos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40000</v>
      </c>
      <c r="P64" s="4" t="inlineStr">
        <is>
          <t xml:space="preserve"> </t>
        </is>
      </c>
      <c r="Q64" s="4" t="inlineStr">
        <is>
          <t xml:space="preserve"> </t>
        </is>
      </c>
      <c r="R64" s="4" t="inlineStr">
        <is>
          <t xml:space="preserve"> </t>
        </is>
      </c>
    </row>
    <row r="65">
      <c r="A65" s="4" t="inlineStr">
        <is>
          <t>Issuance of stock, net of issuance costs</t>
        </is>
      </c>
      <c r="B65" s="4" t="inlineStr">
        <is>
          <t xml:space="preserve"> </t>
        </is>
      </c>
      <c r="C65" s="6" t="n">
        <v>23916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3916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of common stock for restricted share units vested (in shares)</t>
        </is>
      </c>
      <c r="B66" s="4" t="inlineStr">
        <is>
          <t xml:space="preserve"> </t>
        </is>
      </c>
      <c r="C66" s="4" t="inlineStr">
        <is>
          <t xml:space="preserve"> </t>
        </is>
      </c>
      <c r="D66" s="4" t="inlineStr">
        <is>
          <t xml:space="preserve"> </t>
        </is>
      </c>
      <c r="E66" s="4" t="inlineStr">
        <is>
          <t xml:space="preserve"> </t>
        </is>
      </c>
      <c r="F66" s="5" t="n">
        <v>24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ssuance of common stock under Employee Stock Purchase Plan (in shares)</t>
        </is>
      </c>
      <c r="B67" s="4" t="inlineStr">
        <is>
          <t xml:space="preserve"> </t>
        </is>
      </c>
      <c r="C67" s="4" t="inlineStr">
        <is>
          <t xml:space="preserve"> </t>
        </is>
      </c>
      <c r="D67" s="4" t="inlineStr">
        <is>
          <t xml:space="preserve"> </t>
        </is>
      </c>
      <c r="E67" s="4" t="inlineStr">
        <is>
          <t xml:space="preserve"> </t>
        </is>
      </c>
      <c r="F67" s="5" t="n">
        <v>705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ssuance of common stock under Employee Stock Purchase Plan</t>
        </is>
      </c>
      <c r="B68" s="5" t="n">
        <v>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ock-based compensation</t>
        </is>
      </c>
      <c r="B69" s="5" t="n">
        <v>7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0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et loss</t>
        </is>
      </c>
      <c r="B70" s="5" t="n">
        <v>-9120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91209</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alance, ending (in shares) at Jun.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40000</v>
      </c>
      <c r="O71" s="4" t="inlineStr">
        <is>
          <t xml:space="preserve"> </t>
        </is>
      </c>
      <c r="P71" s="5" t="n">
        <v>2104472</v>
      </c>
      <c r="Q71" s="5" t="n">
        <v>2104472</v>
      </c>
      <c r="R71" s="4" t="inlineStr">
        <is>
          <t xml:space="preserve"> </t>
        </is>
      </c>
    </row>
    <row r="72">
      <c r="A72" s="4" t="inlineStr">
        <is>
          <t>Balance, ending at Jun. 30, 2024</t>
        </is>
      </c>
      <c r="B72" s="6" t="n">
        <v>130936</v>
      </c>
      <c r="C72" s="4" t="inlineStr">
        <is>
          <t xml:space="preserve"> </t>
        </is>
      </c>
      <c r="D72" s="4" t="inlineStr">
        <is>
          <t xml:space="preserve"> </t>
        </is>
      </c>
      <c r="E72" s="4" t="inlineStr">
        <is>
          <t xml:space="preserve"> </t>
        </is>
      </c>
      <c r="F72" s="6" t="n">
        <v>1</v>
      </c>
      <c r="G72" s="4" t="inlineStr">
        <is>
          <t xml:space="preserve"> </t>
        </is>
      </c>
      <c r="H72" s="4" t="inlineStr">
        <is>
          <t xml:space="preserve"> </t>
        </is>
      </c>
      <c r="I72" s="6" t="n">
        <v>673901</v>
      </c>
      <c r="J72" s="4" t="inlineStr">
        <is>
          <t xml:space="preserve"> </t>
        </is>
      </c>
      <c r="K72" s="4" t="inlineStr">
        <is>
          <t xml:space="preserve"> </t>
        </is>
      </c>
      <c r="L72" s="4" t="inlineStr">
        <is>
          <t xml:space="preserve"> </t>
        </is>
      </c>
      <c r="M72" s="6" t="n">
        <v>-542966</v>
      </c>
      <c r="N72" s="6" t="n">
        <v>0</v>
      </c>
      <c r="O72" s="4" t="inlineStr">
        <is>
          <t xml:space="preserve"> </t>
        </is>
      </c>
      <c r="P72" s="4" t="inlineStr">
        <is>
          <t xml:space="preserve"> </t>
        </is>
      </c>
      <c r="Q72" s="6" t="n">
        <v>0</v>
      </c>
      <c r="R72" s="4" t="inlineStr">
        <is>
          <t xml:space="preserve"> </t>
        </is>
      </c>
    </row>
    <row r="73">
      <c r="A73" s="4" t="inlineStr">
        <is>
          <t>Balance, ending (in shares) at Jun. 30, 2024</t>
        </is>
      </c>
      <c r="B73" s="5" t="n">
        <v>4568991</v>
      </c>
      <c r="C73" s="4" t="inlineStr">
        <is>
          <t xml:space="preserve"> </t>
        </is>
      </c>
      <c r="D73" s="4" t="inlineStr">
        <is>
          <t xml:space="preserve"> </t>
        </is>
      </c>
      <c r="E73" s="4" t="inlineStr">
        <is>
          <t xml:space="preserve"> </t>
        </is>
      </c>
      <c r="F73" s="5" t="n">
        <v>456899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and Comprehensive Loss (unaudited) (Parenthetical)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Income Statement [Abstract]</t>
        </is>
      </c>
      <c r="B3" s="4" t="inlineStr">
        <is>
          <t xml:space="preserve"> </t>
        </is>
      </c>
      <c r="C3" s="4" t="inlineStr">
        <is>
          <t xml:space="preserve"> </t>
        </is>
      </c>
      <c r="D3" s="4" t="inlineStr">
        <is>
          <t xml:space="preserve"> </t>
        </is>
      </c>
    </row>
    <row r="4">
      <c r="A4" s="4" t="inlineStr">
        <is>
          <t>Loss on disposal of discontinued operations</t>
        </is>
      </c>
      <c r="B4" s="6" t="n">
        <v>-1799</v>
      </c>
      <c r="C4" s="6" t="n">
        <v>-1799</v>
      </c>
      <c r="D4"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using its proprietary Cloudbreak ® platform to develop drug-Fc conjugate, or DFC, immunotherapies designed to save lives and improve the standard of care for patients facing serious diseases. The Company’s proprietary Cloudbreak platform enables development of novel DFCs that inhibit specific disease targets while simultaneously engaging the immune system. The Company’s most advanced DFC program is CD388, a highly potent antiviral designed to deliver universal prevention and treatment of seasonal and pandemic influenza, which has completed Phase 1 and Phase 2a clinical trials under a partnership with J&amp;J Innovative Medicine, previously Janssen Pharmaceuticals, Inc., one of the Janssen Pharmaceutical Companies of Johnson &amp; Johnson, or Janssen. On April 23, 2024, the Company and Janssen entered into a license and technology transfer agreement, or the Janssen License Agreement, under which the Company reacquired all rights for CD388 from Janssen to develop and commercialize CD388. The Company’s first commercially approved product in the United States, or U.S., was REZZAYO ® (rezafungin for injection) which is indicated for the treatment of candidemia and invasive candidiasis in adults with limited or no alternative treatment options. On April 24, 2024, the Company and Napp Pharmaceutical Group Limited, or Napp, an affiliate of Mundipharma Medical Company, or Mundipharma, entered into an Asset Purchase Agreement, or the Napp Purchase Agreement, pursuant to which the Company sold to Napp all of the Company’s rezafungin assets and related contracts. The Company completed all conditions of the sale on April 24, 2024. The Company determined that the sale of rezafungin represented a strategic shift that will have a major effect on the Company’s operations and financial results. Accordingly, the sale of rezafungin is classified as discontinued operations. See Note 9 for additional information. T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Company has experienced net losses and negative cash flows from operating activities since its inception. At June 30, 2024, the Company had an accumulated deficit of $543.0 million. The Company expects to continue to incur net losses into the foreseeable future. Successful transition to attaining profitable operations is dependent upon achieving a level of revenues adequate to support the Company’s cost structure. At June 30, 2024, the Company had cash and cash equivalents of $164.4 million. On April 24, 2024, the Company received total gross proceeds of $240.0 million in the Private Placement (see Note 4), which coupled with the other recent events disclosed in Note 6 and Note 9, provides sufficient liquidity for a period of one year following the date that these condensed consolidated financial statements are issued. The Company’s ability to execute its current business plan depends on its ability to obtain additional funding through equity offerings, debt financings or potential licensing and collaboration arrangements. The Company may not be able to raise additional funding on terms acceptable to the Company, or at all, and any failure to raise funds as and when needed will compromise the Company’s ability to execute on its business plan. The Company plans to continue to fund its losses from operations through cash and cash equivalents on hand, as well as through future equity offerings, debt financings, other third-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the Company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24 and 2023. Reverse Stock Split On April 23, 2024, the Company effected the approved 1-for-20 reverse stock split of its shares of common stock, or the Reverse Stock Split. All references in this Quarterly Report on Form 10-Q to number of common shares, price per share and weighted average number of shares outstanding have been adjusted to reflect the Reverse Stock Split on a retroactive basis. As a result of the Reverse Stock Split, an immaterial amount was reclassified from common stock to additional paid-in capital. Basis of Consolidation The condensed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densed consolidated financial statements relate to estimated collaboration expenses related to the Company’s collaboration and license agreements, certain accruals, including those related to nonclinical and clinical activities, and the stand-alone selling price of performance obligations associated with the Company’s collaboration and license agreement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analysis is required to determine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Discontinued Operations The Company presents discontinued operations when there is a disposal of a component or a group of components that represents a strategic shift that will have a major effect on operations and financial results. The results from discontinued operations of the rezafungin assets prior and subsequent to its sale are presented as net income (loss) from discontinued operations in the unaudited condensed consolidated statements of operations and comprehensive loss for all periods presented, including any gain or loss recognized on closing. The assets and liabilities for the rezafungin operations related activities prior and subsequent to its sale have been classified as discontinued operations and segregated for all periods presented in the unaudited condensed consolidated balance sheets. See Note 9 for additional information. Cash and Cash Equivalents The Company considers all short-term investments purchased with a maturity of three months or less when acquired to be cash equivalents. Accounts Receivable Accounts receivable is stated at the original invoice amount and consists of amounts due from customers related to milestones achieved, certain research and development, or R&amp;D, and clinical supply costs subject to reimbursement under the collaboration and license agreements, royalties earned, and product sales. The Company records accounts receivables net of any allowances for doubtful accounts for potential credit losses. An allowance for doubtful account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of time. The Company did not record any credit losses as of June 30, 2024 or December 31, 2023. Inventory The Company began capitalizing inventory for REZZAYO, which received approval by the U.S. Food and Drug Administration, or FDA, in March 2023. REZZAYO (rezafungin for injection) is approved for the treatment of candidemia and invasive candidiasis in adults with limited or no alternative treatment options. Prior to regulatory approval, all direct and indirect manufacturing costs were charged to R&amp;D expense in the period incurred. Inventory is comprised of raw materials and work-in-process, and includes costs related to materials, third-party contract manufacturing, freight-in and overhead. Inventory is stated at the lower of cost or net realizable value with cost based on the first-in-first-out method. The Company performs an assessment of recoverability of capitalized inventory during each reporting period based on an analysis of forecasted demand compared to quantities on hand and any firm purchase orders, as well as product shelf life, and writes down any excess, obsolete or unsaleable inventory to its estimated realizable value in the period which the required reserve is first identified. Such write downs, should they occur, are charged to cost of product revenue in the condensed consolidated statements of operations and comprehensive loss. See Note 9 for additional information. Property and Equipment The Company records property and equipment at cost, which consists of laboratory equipment, computer equipment and software, office equipment, furniture and fixtures and leasehold improvements. Property and equipment is depreciated using the straight-line method over the estimated useful lives (generally three Finance Lease In accordance with Accounting Standards Codification , or ASC, 842, Leases , or ASC 842, the Company determines if a contract contains a lease at inception and recognizes finance lease right-of-use assets and finance lease liabilities based on the present value of the future minimum lease payments at the commencement date. The implicit rate within the Company’s finance lease was determinable and therefore used in determining the present value of future payments at the commencement date. Lease agreements that have lease and non-lease components are accounted for as a single lease component. The Company recognizes amortization of the right-of-use assets and interest on the lease liabilities for its finance lease. Finance lease right-of-use assets are amortized on a straight-line basis from the commencement date to the earlier of the end of the useful life of the right-of-use asset or the end of the lease term. However, if the lease transfers ownership of the underlying asset to the lessee or the lessee is reasonably certain to exercise an option to purchase the underlying asset, the right-of-use assets are amortized to the end of the useful life of the underlying asset. Operating Lease In accordance with ASC 842 the Company determines if a contract contains a lease at inception and recognizes operating lease right-of-use assets and operating lease liabilities based on the present value of the future minimum lease payments at the commencement date. As the Company’s operating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Income Taxes The Company reports deferred income taxes in accordance with ASC 740, Income Taxes , or ASC 740. ASC 740 requires a company to recognize deferred tax assets and liabilities for expected future income tax consequences of events that have been recognized in the Company’s condensed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Indirect Taxes The Company’s purchases of clinical drug supplies and raw materials, inventory transfers, and sales of commercial drug product are subject to indirect taxation in various jurisdictions outside of the U.S. Indirect tax payable is included in accrued indirect tax liabilities, the related expense is included in R&amp;D expenses, and the related interest and penalties are included in selling, general and administrative, or SG&amp;A, expenses. The accrual is for the indirect tax incurred in various tax jurisdictions outside of the U.S. as a consequence of the Company’s supply chain activities or in connection with commercial sales of REZZAYO. To the extent that any accrued indirect taxes are determined to not be due and payable, then any associated liabilities and operating expenses will be reversed in future periods. Indirect tax amounts on commercial sales (product revenue) and asset disposals that can be billed to and recovered from our customers are included in accounts receivables. Indirect tax amounts related to inventory purchases and manufacturing are included within inventory. Revenue Recognition The Company recognizes revenue in accordance with ASC 606, Revenue from Contracts with Customers , or ASC 606, which applies to all contracts with customers, except for elements of certain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See Note 6 and Note 9 for additional information. Product Revenue In December 2022 and January 2023, the Company entered into separate Commercial Supply Agreements with Mundipharma and Melinta, respectively, for the batch supply of REZZAYO naked vials for commercial use. Under the Commercial Supply Agreements, Mundipharma and Melinta were required to submit purchase orders to the Company for batches of REZZAYO naked vials. The Company concluded that the delivery of each batch of REZZAYO naked vials and the related quality assessment certification represented a distinct performance obligation. The Commercial Supply Agreements were terminated upon the effectiveness of the assignment to Napp on April 24, 2024 (see Note 9 for additional information). The transaction price recognized as revenue for each performance obligation under the Commercial Supply Agreements consisted of variable consideration which was determined based on the estimated per vial costs, plus the contractually stated margin rate. The amounts recognized as revenue were adjusted, as needed, each reporting period based on actual costs incurred for each batch. Variable consideration was included in the transaction price only to the extent that it was considered probable that a significant reversal in the amount of cumulative revenue recognized would not occur when the uncertainty associated with the variable consideration was subsequently resolved. The Company has made an accounting policy election to exclude from the transaction price any indirect taxes collected from customers. As a result, any such collections were recorded as indirect tax liabilities. The transaction price was fully allocated to the single performance obligation. The Company concluded that the performance obligation was satisfied and product revenue was recognized when the customer obtained control of the product, which occurred at a point in time, typically upon the later of (i) completion of a positive quality assessment, or (ii) shipment of the Company’s product to the customer. Shipping and handling activities that were performed after a customer obtained control of the product were treated as activities to fulfill the promise to a customer and any amounts billed to a customer represented revenues for the product provided. Costs related to such shipping and handling were classified as cost of product revenue. Cost of Product Revenue Cost of product revenue consists primarily of costs related to materials, third-party contract manufacturing, freight-in and overhead. Prior to regulatory approval, all direct and indirect manufacturing costs were charged to R&amp;D expense in the period incurred. Acquired In-process Research and Development Expenses Acquired in-process research and development, or IPR&amp;D, expenses include consideration for the purchase of IPR&amp;D through asset acquisitions and license agreements as well as payments made in connection with asset acquisitions and license agreements upon the achievement of development milestones. The Company evaluates license agreements for IPR&amp;D projects to determine if it meets the definition of a business and thus should be accounted for as a business combination. If the license agreement for IPR&amp;D does not meet the definition of a business and the assets have no alternative future use, the Company expenses payments made under such license agreements as acquired IPR&amp;D expense in its condensed consolidated statements of operations and comprehensive loss. In those cases, payments for milestones achieved and payments for a product license prior to regulatory approval of the product are expensed in the period incurred. Payments made in connection with regulatory and sales-based milestones will be capitalized and amortized to cost of revenue. Research and Development Expenses R&amp;D expenses consist of wages, benefits and stock-based compensation charges for R&amp;D employees, scientific consultant fees, facilities and overhead expenses, laboratory supplies, manufacturing expenses in preclinical development and certain manufacturing expenses before FDA approval, nonclinical and clinical trial costs, and indirect taxes on clinical supplies and development materials. The Company accrues nonclinical and clinical trial expenses based on work performed, which relies on estimates of total costs incurred based on patient enrollment, completion of studies, and other events. Selling, General and Administrative Expenses SG&amp;A expenses relate to selling, finance, human resources, legal and other administrative activities. SG&amp;A expenses consist primarily of salaries and related benefits, including stock-based compensation, related to our executive, finance, legal, business development, commercial planning and support functions. Other SG&amp;A expenses include facility and overhead costs not otherwise included in cost of product revenue or R&amp;D expenses, consultant expenses, travel expenses, professional fees for auditing, tax, legal, and other services, the branded prescription drug fee, and any accrued interest and penalties on accrued indirect tax liabilities.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amp;D expenses may be necessary in future periods. Historically, estimated accrued liabilities have approximated actual expense incurred. Subsequent changes in estimates may result in a material change in accruals. Stock-Based Compensation The Company accounts for stock-based compensation expense related to stock options, restricted stock units, or RSUs, performance-based RSUs, or PRSUs, and 2015 Employee Stock Purchase Plan, or ESPP, rights by estimating the fair value on the date of grant. The Company estimates the fair value of stock options granted to employees and non-employees using the Black-Scholes option pricing model. The fair value of RSUs and PRSUs granted to employees is estimated based on the closing price of the Company’s common stock on the date of grant. The assumptions included in the Black-Scholes option pricing model include (a) the risk-free interest rate, (b) the expected volatility of the Company’s stock, (c) the expected term of the award, and (d) the expected dividend yield. The Company computed the expected volatility data using the daily close prices for the Company’s common stock during the equivalent period of the calculated expected term of the Company’s stock-based awards. The Company estimated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expected dividend yield of zero reflects that the Company has not paid cash dividends since inception and does not intend to pay cash dividends in the foreseeable future. For awards subject to time-based vesting conditions, including those with a graded vesting schedule,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The Company recognizes forfeitures related to stock-based compensation as they occur and any compensation cost previously recognized for awards for which the requisite service has not been completed is reversed in the period that the award is forfeited. Net Earnings (Loss) Per Share The Company follows the guidance in ASC 260, Earnings Per Share , or ASC 260,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tockholders based on their respective rights to receive non-forfeitable dividends, whether or not declared. Participating securities include Series A Convertible Voting Preferred Stock and Series X Convertible Preferred Stock, see Note 4 for additional information. Basic net EPS is then calculated by dividing the net income attributable to common stockholders (after the reduction for any preferred stock and assuming current income for the period had been distributed) by the weighted-average number of common shares outstanding for the period. The Company calculates diluted net EPS by using the more dilutive of the (1) treasury stock method, reverse treasury stock method or if-converted method, as applicable, or (2) the two-class method. Dilutive common stock equivalents are comprised of warrants, Series A Convertible Voting Preferred Stock, Series X Convertible Preferred Stock, RSUs, PRSUs and options outstanding under the Company’s stock option plans and ESPP, on an as converted basis. Basic net loss per share is calculated by dividing the net loss attributable to common stockholders by the weighted-average number of common shares outstanding for the period, without consideration for potentially dilutive securities. Diluted net loss per share is calculated by dividing the net loss attributable to common stockholders by the weighted-average number of common shares and dilutive stock equivalents outstanding for the period determined using the treasury stock method or if-converted method. Under the two-class method, the net loss attributable to common stockholders is not allocated to the Series A Convertible Voting Preferred Stock or the Series X Convertible Preferred Stock as the preferred stockholders do not have a contractual obligation to share in the Company’s losses. In loss periods, basic and diluted net loss per share are identical because the otherwise dilutive potential common shares become anti-dilutive and are therefore excluded. In accordance with ASC 260, if a company had a discontinued operation, the company uses income (loss) from continuing operations as its control number to determine whether potential common shares are dilutive or anti-dilutive for purposes of reporting income (loss) per share from discontinued operations. The following table sets forth the outstanding potentially dilutive securities that have been excluded in the calculation of basic and diluted net loss per share because doing so would be anti-dilutive (in common stock equivalent shares): Three and Six Months Ended June 30, 2024 2023 Common stock warrants 866 866 Series X Convertible Preferred Stock 1,052,236 1,052,236 Common stock options, RSUs and PRSUs issued and outstanding 800,148 659,469 Total 1,853,250 1,712,571 Fair Value of Financial Instruments The Company follows ASC 820-10, Fair Value Measurements and Disclosures , or ASC 820-10,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accounts receivable, accounts payable, accrued liabilities, accrued compensation and benefits, and lease liabilities. The carrying amount of these financial instruments are generally considered to be representative of their respective fair values because of their short-term nature. Recently Issued and Recently Adopted Accounting Pronouncements From time to time, new accounting pronouncements are issued by the FASB or other standard setting bodies that are adopted by the Company as of the specified effective date. In December 2023, the FASB issued Accounting Standards Update 2023-09, Income Taxes (Topic 740): Improvements to Income Tax Disclosures,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The Company plans to adopt this guidance for the fiscal year ending December 31, 2025 and believes, based on its preliminary assessment, that this new guidance will not have a material impact on the Company’s consolidated financial statements or related disclosures. The Company believes, based on its preliminary assessment, that any other recently issued, but not yet adopted, accounting pronouncements will not have a material impact on the Company’s condensed consolidated financial statements or related disclosures, or do not apply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4:56Z</dcterms:created>
  <dcterms:modified xmlns:dcterms="http://purl.org/dc/terms/" xmlns:xsi="http://www.w3.org/2001/XMLSchema-instance" xsi:type="dcterms:W3CDTF">2024-08-13T20:14:56Z</dcterms:modified>
</cp:coreProperties>
</file>